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Financial Statements" sheetId="8" state="visible" r:id="rId8"/>
    <sheet xmlns:r="http://schemas.openxmlformats.org/officeDocument/2006/relationships" name="Business Segments" sheetId="9" state="visible" r:id="rId9"/>
    <sheet xmlns:r="http://schemas.openxmlformats.org/officeDocument/2006/relationships" name="Goodwill and Other Intangible A"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Retirement Plans" sheetId="19" state="visible" r:id="rId19"/>
    <sheet xmlns:r="http://schemas.openxmlformats.org/officeDocument/2006/relationships" name="Commitments and Contingent Liab"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Financial Statements (Policies)" sheetId="23" state="visible" r:id="rId23"/>
    <sheet xmlns:r="http://schemas.openxmlformats.org/officeDocument/2006/relationships" name="Business Segments (Tables)" sheetId="24" state="visible" r:id="rId24"/>
    <sheet xmlns:r="http://schemas.openxmlformats.org/officeDocument/2006/relationships" name="Goodwill and Other Intangible25"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vestments (Tables)" sheetId="28" state="visible" r:id="rId28"/>
    <sheet xmlns:r="http://schemas.openxmlformats.org/officeDocument/2006/relationships" name="Long-Term Debt and Related Matt" sheetId="29" state="visible" r:id="rId29"/>
    <sheet xmlns:r="http://schemas.openxmlformats.org/officeDocument/2006/relationships" name="Fair Value Measurements (Tables" sheetId="30" state="visible" r:id="rId30"/>
    <sheet xmlns:r="http://schemas.openxmlformats.org/officeDocument/2006/relationships" name="Earnings Per Common Share (Tabl" sheetId="31" state="visible" r:id="rId31"/>
    <sheet xmlns:r="http://schemas.openxmlformats.org/officeDocument/2006/relationships" name="Stock-Based Compensation (Table" sheetId="32" state="visible" r:id="rId32"/>
    <sheet xmlns:r="http://schemas.openxmlformats.org/officeDocument/2006/relationships" name="Retirement Plans (Tables)" sheetId="33" state="visible" r:id="rId33"/>
    <sheet xmlns:r="http://schemas.openxmlformats.org/officeDocument/2006/relationships" name="Commitments and Contingent Li34" sheetId="34" state="visible" r:id="rId34"/>
    <sheet xmlns:r="http://schemas.openxmlformats.org/officeDocument/2006/relationships" name="Business Segments (Narrative) (" sheetId="35" state="visible" r:id="rId35"/>
    <sheet xmlns:r="http://schemas.openxmlformats.org/officeDocument/2006/relationships" name="Business Segments (Reconciliati" sheetId="36" state="visible" r:id="rId36"/>
    <sheet xmlns:r="http://schemas.openxmlformats.org/officeDocument/2006/relationships" name="Business Segments (Reconcilia37" sheetId="37" state="visible" r:id="rId37"/>
    <sheet xmlns:r="http://schemas.openxmlformats.org/officeDocument/2006/relationships" name="Business Segments (Reconcilia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Accounts Receivable (Details)" sheetId="44" state="visible" r:id="rId44"/>
    <sheet xmlns:r="http://schemas.openxmlformats.org/officeDocument/2006/relationships" name="Inventories (Schedule of Invent" sheetId="45" state="visible" r:id="rId45"/>
    <sheet xmlns:r="http://schemas.openxmlformats.org/officeDocument/2006/relationships" name="Property, Plant and Equipment46" sheetId="46" state="visible" r:id="rId46"/>
    <sheet xmlns:r="http://schemas.openxmlformats.org/officeDocument/2006/relationships" name="Investments (Narrative) (Detail" sheetId="47" state="visible" r:id="rId47"/>
    <sheet xmlns:r="http://schemas.openxmlformats.org/officeDocument/2006/relationships" name="Investments (Schedule of Variab" sheetId="48" state="visible" r:id="rId48"/>
    <sheet xmlns:r="http://schemas.openxmlformats.org/officeDocument/2006/relationships" name="Investments (Schedule of Direct" sheetId="49" state="visible" r:id="rId49"/>
    <sheet xmlns:r="http://schemas.openxmlformats.org/officeDocument/2006/relationships" name="Long-Term Debt and Related Ma50" sheetId="50" state="visible" r:id="rId50"/>
    <sheet xmlns:r="http://schemas.openxmlformats.org/officeDocument/2006/relationships" name="Long-Term Debt and Related Ma51" sheetId="51" state="visible" r:id="rId51"/>
    <sheet xmlns:r="http://schemas.openxmlformats.org/officeDocument/2006/relationships" name="Long-Term Debt and Related Ma52" sheetId="52" state="visible" r:id="rId52"/>
    <sheet xmlns:r="http://schemas.openxmlformats.org/officeDocument/2006/relationships" name="Fair Value Measurements (Narrat" sheetId="53" state="visible" r:id="rId53"/>
    <sheet xmlns:r="http://schemas.openxmlformats.org/officeDocument/2006/relationships" name="Fair Value Measurements (Schedu" sheetId="54" state="visible" r:id="rId54"/>
    <sheet xmlns:r="http://schemas.openxmlformats.org/officeDocument/2006/relationships" name="Earning Per Common Share (Sched" sheetId="55" state="visible" r:id="rId55"/>
    <sheet xmlns:r="http://schemas.openxmlformats.org/officeDocument/2006/relationships" name="Stock-Based Compensation (Narra" sheetId="56" state="visible" r:id="rId56"/>
    <sheet xmlns:r="http://schemas.openxmlformats.org/officeDocument/2006/relationships" name="Stock-Based Compensation (Restr" sheetId="57" state="visible" r:id="rId57"/>
    <sheet xmlns:r="http://schemas.openxmlformats.org/officeDocument/2006/relationships" name="Retirement Plans (Narrative) (D" sheetId="58" state="visible" r:id="rId58"/>
    <sheet xmlns:r="http://schemas.openxmlformats.org/officeDocument/2006/relationships" name="Retirement Plans (Schedule Of N" sheetId="59" state="visible" r:id="rId59"/>
    <sheet xmlns:r="http://schemas.openxmlformats.org/officeDocument/2006/relationships" name="Retirement Plans (Schedule of C"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Income Taxes (Narrative) (Detai" sheetId="64" state="visible" r:id="rId64"/>
  </sheets>
  <definedNames/>
  <calcPr calcId="124519" fullCalcOnLoad="1"/>
</workbook>
</file>

<file path=xl/sharedStrings.xml><?xml version="1.0" encoding="utf-8"?>
<sst xmlns="http://schemas.openxmlformats.org/spreadsheetml/2006/main" uniqueCount="523">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FOSTER L B CO</t>
  </si>
  <si>
    <t>Entity Central Index Key</t>
  </si>
  <si>
    <t>Current Fiscal Year End Date</t>
  </si>
  <si>
    <t>--12-31</t>
  </si>
  <si>
    <t>Entity Filer Category</t>
  </si>
  <si>
    <t>Accelerated Filer</t>
  </si>
  <si>
    <t>Entity Common Stock, Shares Outstanding</t>
  </si>
  <si>
    <t>Trading Symbol</t>
  </si>
  <si>
    <t>fstr</t>
  </si>
  <si>
    <t>Condensed Consolidated Balance Sheets - USD ($) $ in Thousands</t>
  </si>
  <si>
    <t>Dec. 31, 2016</t>
  </si>
  <si>
    <t>Current assets:</t>
  </si>
  <si>
    <t>Cash and cash equivalents</t>
  </si>
  <si>
    <t>Accounts receivable - net</t>
  </si>
  <si>
    <t>Inventories - net</t>
  </si>
  <si>
    <t>Prepaid income tax</t>
  </si>
  <si>
    <t>Other current assets</t>
  </si>
  <si>
    <t>Total current assets</t>
  </si>
  <si>
    <t>Property, plant, and equipment - net</t>
  </si>
  <si>
    <t>Other assets:</t>
  </si>
  <si>
    <t>Goodwill</t>
  </si>
  <si>
    <t>Other intangibles - net</t>
  </si>
  <si>
    <t>Investments</t>
  </si>
  <si>
    <t>Other assets</t>
  </si>
  <si>
    <t>Total assets</t>
  </si>
  <si>
    <t>Current liabilities:</t>
  </si>
  <si>
    <t>Accounts payable</t>
  </si>
  <si>
    <t>Deferred revenue</t>
  </si>
  <si>
    <t>Accrued payroll and employee benefits</t>
  </si>
  <si>
    <t>Accrued warranty</t>
  </si>
  <si>
    <t>Current maturities of long-term debt</t>
  </si>
  <si>
    <t>Other accrued liabilities</t>
  </si>
  <si>
    <t>Total current liabilities</t>
  </si>
  <si>
    <t>Long-term debt</t>
  </si>
  <si>
    <t>Deferred tax liabilities</t>
  </si>
  <si>
    <t>Other long-term liabilities</t>
  </si>
  <si>
    <t>Stockholders' equity:</t>
  </si>
  <si>
    <t>Common stock, par value $0.01, authorized 20,000,000 shares; shares issued at September 30, 2017 and December 31, 2016, 11,115,779; shares outstanding at September 30, 2017 and December 31, 2016, 10,340,576 and 10,312,625, respectively</t>
  </si>
  <si>
    <t>Paid-in capital</t>
  </si>
  <si>
    <t>Retained earnings</t>
  </si>
  <si>
    <t>Treasury stock - at cost, common stock, shares at September 30, 2017 and December 31, 2016, 775,203 and 803,154, respectively</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per share)</t>
  </si>
  <si>
    <t>Common stock, shares authorized (shares)</t>
  </si>
  <si>
    <t>Common stock, issued shares</t>
  </si>
  <si>
    <t>Common stock, shares outstanding (shares)</t>
  </si>
  <si>
    <t>Treasury stock shares - at cost, common stock (shares)</t>
  </si>
  <si>
    <t>Condensed Consolidated Statements of Operations - USD ($) $ in Thousands</t>
  </si>
  <si>
    <t>3 Months Ended</t>
  </si>
  <si>
    <t>Sep. 30, 2016</t>
  </si>
  <si>
    <t>Income Statement [Abstract]</t>
  </si>
  <si>
    <t>Sales of goods</t>
  </si>
  <si>
    <t>Sales of services</t>
  </si>
  <si>
    <t>Total net sales</t>
  </si>
  <si>
    <t>Cost of goods sold</t>
  </si>
  <si>
    <t>Cost of services sold</t>
  </si>
  <si>
    <t>Total cost of sales</t>
  </si>
  <si>
    <t>Gross profit</t>
  </si>
  <si>
    <t>Selling and administrative expenses</t>
  </si>
  <si>
    <t>Amortization expense</t>
  </si>
  <si>
    <t>Asset impairments</t>
  </si>
  <si>
    <t>Interest expense</t>
  </si>
  <si>
    <t>Interest income</t>
  </si>
  <si>
    <t>Equity in (income) loss of nonconsolidated investments</t>
  </si>
  <si>
    <t>Other income</t>
  </si>
  <si>
    <t>Total operating expenses</t>
  </si>
  <si>
    <t>Income (loss) before income taxes</t>
  </si>
  <si>
    <t>Income tax (benefit) expense</t>
  </si>
  <si>
    <t>Net income (loss)</t>
  </si>
  <si>
    <t>Basic earnings (loss) per common share (usd per share)</t>
  </si>
  <si>
    <t>Diluted earnings (loss) per common share (usd per share)</t>
  </si>
  <si>
    <t>Dividends paid per common share (usd per share)</t>
  </si>
  <si>
    <t>Condensed Consolidated Statements of Comprehensive Income (Loss) - USD ($) $ in Thousands</t>
  </si>
  <si>
    <t>Statement of Comprehensive Income [Abstract]</t>
  </si>
  <si>
    <t>Other comprehensive income (loss), net of tax:</t>
  </si>
  <si>
    <t>Foreign currency translation adjustment</t>
  </si>
  <si>
    <t>Unrealized gain (loss) on cash flow hedges, net of tax expense (benefit) of $0, $88 and $0, ($815)</t>
  </si>
  <si>
    <t>Reclassification of pension liability adjustments to earnings, net of tax expense of $0, $38 and $0, $115</t>
  </si>
  <si>
    <t>[1]</t>
  </si>
  <si>
    <t>Other comprehensive income (loss)</t>
  </si>
  <si>
    <t>Comprehensive income (loss)</t>
  </si>
  <si>
    <t>Reclassifications out of accumulated other comprehensive loss for pension obligations are charged to selling and administrative expense.</t>
  </si>
  <si>
    <t>Condensed Consolidated Statements of Comprehensive Income (Loss) (Parenthetical) - USD ($) $ in Thousands</t>
  </si>
  <si>
    <t>Unrealized loss on cash flow hedges, tax benefit</t>
  </si>
  <si>
    <t>Reclassification of pension liability adjustments to earnings, tax</t>
  </si>
  <si>
    <t>Condensed Consolidated Statements of Cash Flows - USD ($) $ in Thousands</t>
  </si>
  <si>
    <t>CASH FLOWS FROM OPERATING ACTIVITIES:</t>
  </si>
  <si>
    <t>Adjustments to reconcile net loss to cash provided (used) by operating activities:</t>
  </si>
  <si>
    <t>Deferred income taxes</t>
  </si>
  <si>
    <t>Depreciation</t>
  </si>
  <si>
    <t>Amortization</t>
  </si>
  <si>
    <t>Equity loss of nonconsolidated investments</t>
  </si>
  <si>
    <t>(Gain) loss on sales and disposals of property, plant, and equipment</t>
  </si>
  <si>
    <t>Share-based compensation</t>
  </si>
  <si>
    <t>Income tax deficiency from share-based compensation</t>
  </si>
  <si>
    <t>Change in operating assets and liabilities</t>
  </si>
  <si>
    <t>Accounts receivable</t>
  </si>
  <si>
    <t>Inventories</t>
  </si>
  <si>
    <t>Other noncurrent assets</t>
  </si>
  <si>
    <t>Dividends from LB Pipe &amp; Coupling Products, LLC</t>
  </si>
  <si>
    <t>Other current liabilities</t>
  </si>
  <si>
    <t>Net cash provided by operating activities</t>
  </si>
  <si>
    <t>CASH FLOWS FROM INVESTING ACTIVITIES:</t>
  </si>
  <si>
    <t>Proceeds from the sale of property, plant, and equipment</t>
  </si>
  <si>
    <t>Capital expenditures on property, plant, and equipment</t>
  </si>
  <si>
    <t>Loans and capital contributions to equity method investment</t>
  </si>
  <si>
    <t>Net cash used by investing activities</t>
  </si>
  <si>
    <t>CASH FLOWS FROM FINANCING ACTIVITIES:</t>
  </si>
  <si>
    <t>Repayments of debt</t>
  </si>
  <si>
    <t>Proceeds from debt</t>
  </si>
  <si>
    <t>Financing fees</t>
  </si>
  <si>
    <t>Treasury stock acquisitions</t>
  </si>
  <si>
    <t>Cash dividends on common stock paid to shareholders</t>
  </si>
  <si>
    <t>Net cash us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received) paid</t>
  </si>
  <si>
    <t>Financial Statements</t>
  </si>
  <si>
    <t>Quarterly Financial Data [Abstract]</t>
  </si>
  <si>
    <t xml:space="preserve"> FINANCIAL STATEMENT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7 . The year-end Condensed Consolidated Balance Sheet as of December 31, 2016 was derived from audited financial statements. This Quarterly Report on Form 10-Q should be read in conjunction with the consolidated financial statements and footnotes thereto included in the Company’s Annual Report on Form 10-K for the year ended December 31, 2016 . In this Quarterly Report on Form 10-Q, references to “we,” “us,” “our,” and the “Company” refer collectively to L.B. Foster Company and its consolidated subsidiaries. 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Note 7 Investments of the Notes to Condensed Consolidated Financial Statements contained in this Quarterly Report on Form 10-Q for additional information. Recently Issued Accounting Standards In May 2014, the Financial Accounting Standards Board (“FASB”) issued Accounting Standards Update (“ASU”) 2014-09, “Revenue from Contracts with Customers (Topic 606)”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continues its project adoption plan by performing a detailed evaluation of contracts and sales orders with customers and assessing the impact that this standard will have on the Company’s results of operations, cash flows, financial position, and backlog. We have also been assessing the impact to internal controls over financial reporting and disclosure requirements. We regularly brief our Audit Committee on our overall project plan as well as our progress towards adoption. The Company will adopt this standard as of January 1, 2018 and anticipates using the modified retrospective approach at adoption as it relates to ASU 2014-09. In February 2016, the FASB issued ASU 2016-02, “Leases (Topic 842)” (“ASU 2016-02”). The new accounting requirements include the accounting for, presentation of, and classification of leases. The guidance will result in most leases being capitalized as a right of use asset with a related liability on our balance sheets. The requirements of the new standard are effective for annual reporting periods beginning after December 15, 2018, and interim periods within those annual periods. The Company is in the process of analyzing the impact of ASU 2016-02 on our financial position. The Company has a significant number of operating leases, and, as a result, expects this guidance to have a material impact on its Condensed Consolidated Balance Sheet. The Company does not anticipate early adoption as it relates to ASU 2016-02. In October 2016, the FASB issued ASU 2016-16, “Income Taxes – Intra-Entity Transfers of Assets Other Than Inventory (Topic 740),” (“ASU 2016-16”) which will require an entity to recognize the income tax consequences of an intra-entity transfer of an asset, other than inventory, when the transfer occurs. The ASU is effective on January 1, 2018 with early adoption permitted. The Company continues to evaluate the impact this standard will have on the Company’s financial statements but believes there will not be a material change once adopted. The Company will not elect early adoption of ASU 2016-16. In March 2017, the FASB issued ASU 2017-07, “Compensation – Retirement Benefits (Topic 715),” (“ASU 2017-07”) which improves the presentation of net periodic pension cost and net periodic postretirement benefit cost. The guidance requires that the entity report the service cost component in the same line item or items as other compensation costs arising from services rendered by the pertinent employees during the period, and report the other components of net periodic pension cost and net periodic postretirement benefit cost in the income statement separately from the service cost component and outside a subtotal of income from operations. Of the components of net periodic benefit cost, only the service cost component will be eligible for asset capitalization. The new standard will be effective for annual periods beginning after December 15, 2018, including interim periods within those annual periods. The Company is evaluating its implementation approach and assessing the impact of ASU 2017-07 on the presentation of operations.</t>
  </si>
  <si>
    <t>Business Segments</t>
  </si>
  <si>
    <t>Segment Reporting [Abstract]</t>
  </si>
  <si>
    <t>BUSINESS SEGMENTS The Company is a leading manufacturer and distributor of products and services for transportation and energy infrastructure with locations in North America and Europe. The Company is organized and evaluated by product group, which is the basis for identifying reportable segments. Each segment represents a revenue-producing component of the Company for which separate financial information is produced internally that is subject to evaluation by the Company’s chief operating decision maker in deciding how to allocate resources. Each segment is evaluated based upon its segment profit contribution to the Company’s consolidated results. The following table illustrates revenues and profits (losses) from operations of the Company by segment for the periods indicated: Three Months Ended Nine Months Ended Net Sales Segment Profit Net Sales Segment Profit Rail Products and Services $ 62,095 $ 3,472 $ 187,922 $ 8,938 Construction Products 39,118 3,387 121,905 9,156 Tubular and Energy Services 30,279 2,298 85,227 1,774 Total $ 131,492 $ 9,157 $ 395,054 $ 19,868 Three Months Ended Nine Months Ended Net Sales Segment Profit (Loss) Net Sales Segment Profit (Loss) Rail Products and Services $ 56,891 $ (2,047 ) $ 188,686 $ (26,474 ) Construction Products 34,870 1,356 107,098 5,748 Tubular and Energy Services 22,883 (6,966 ) 81,164 (111,876 ) Total $ 114,644 $ (7,657 ) $ 376,948 $ (132,602 ) Segment profit (loss) from operations, as shown above, include internal cost of capital charges for assets used in the segment at a rate of generally 1% per month. There has been no change in the measurement of segment profit (loss) from operations since December 31, 2016 . The internal cost of capital charges are eliminated during the consolidation process. The following table provides a reconciliation of reportable segment net profit (loss) from operations to the Company’s consolidated total: Three Months Ended Nine Months Ended 2017 2016 2017 2016 Profit (loss) for reportable segments $ 9,157 $ (7,657 ) $ 19,868 $ (132,602 ) Interest expense (2,026 ) (1,520 ) (6,315 ) (4,342 ) Interest income 56 50 166 157 Other income 551 1,085 564 263 LIFO (expense) income (1,552 ) 917 (1,733 ) 1,442 Equity in income (loss) of nonconsolidated investments 50 (263 ) (5 ) (946 ) Corporate expense, cost of capital elimination, and other unallocated charges (3,222 ) (1,973 ) (8,023 ) (6,907 ) Income (loss) before income taxes $ 3,014 $ (9,361 ) $ 4,522 $ (142,935 ) The following table illustrates assets of the Company by segment: September 30, December 31, Rail Products and Services $ 198,761 $ 174,049 Construction Products 88,542 81,074 Tubular and Energy Services 100,046 100,006 Unallocated corporate assets 21,815 37,894 Total $ 409,164 $ 393,023</t>
  </si>
  <si>
    <t>Goodwill and Other Intangible Assets</t>
  </si>
  <si>
    <t>Goodwill and Intangible Assets Disclosure [Abstract]</t>
  </si>
  <si>
    <t>GOODWILL AND OTHER INTANGIBLE ASSETS The following table presents the goodwill balance by reportable segment: Rail Products and Construction Tubular and Energy Total Balance at December 31, 2016 $ 13,785 $ 5,147 $ — $ 18,932 Foreign currency translation impact 767 — — 767 Balance at September 30, 2017 $ 14,552 $ 5,147 $ — $ 19,699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No goodwill impairment test was required in connection with these evaluations for the nine months ended September 30, 2017 . The Company continues to monitor the recoverability of the long-lived assets associated with certain reporting units of the Company and the long-term financial projections of the businesses. Sustained declines in the markets we serve may result in future long-lived asset impairment. The following table represents the gross other intangible assets balance by reportable segment: September 30, December 31, Rail Products and Services $ 57,538 $ 56,476 Construction Products 1,348 1,348 Tubular and Energy Services 29,179 29,179 $ 88,065 $ 87,003 The components of the Company’s intangible assets are as follows: September 30, 2017 Weighted Average Gross Accumulated Net Non-compete agreements 5 $ 4,233 $ (2,872 ) $ 1,361 Patents 10 392 (160 ) 232 Customer relationships 17 37,597 (8,542 ) 29,055 Trademarks and trade names 14 10,078 (3,879 ) 6,199 Technology 14 35,765 (13,477 ) 22,288 $ 88,065 $ (28,930 ) $ 59,135 December 31, 2016 Weighted Average Gross Accumulated Net Non-compete agreements 5 $ 4,219 $ (2,217 ) $ 2,002 Patents 10 373 (143 ) 230 Customer relationships 18 36,843 (6,582 ) 30,261 Trademarks and trade names 14 10,018 (3,238 ) 6,780 Technology 14 35,550 (11,304 ) 24,246 $ 87,003 $ (23,484 ) $ 63,519 Intangible assets are amortized over their useful lives, which range from 4 to 25 years, with a total weighted average amortization period of approximately 15 years at September 30, 2017 . Amortization expense for the three months ended September 30, 2017 and 2016 was $1,764 and $1,763 , respectively. Amortization expense for the nine months ended September 30, 2017 and 2016 was $5,218 and $7,818 , respectively. Estimated amortization expense for the remainder of 2017 and thereafter is as follows: Amortization Expense 2017 $ 1,782 2018 7,024 2019 6,302 2020 5,980 2021 5,960 2022 and thereafter 32,087 $ 59,135</t>
  </si>
  <si>
    <t>Accounts Receivable</t>
  </si>
  <si>
    <t>Accounts Receivable Additional Disclosures [Abstract]</t>
  </si>
  <si>
    <t xml:space="preserve"> ACCOUNTS RECEIVABLE 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at September 30, 2017 and December 31, 2016 have been reduced by an allowance for doubtful accounts of $2,138 and $1,417 , respectively.</t>
  </si>
  <si>
    <t>Inventory Disclosure [Abstract]</t>
  </si>
  <si>
    <t>INVENTORIES Inventories at September 30, 2017 and December 31, 2016 are summarized in the following table: September 30, December 31, Finished goods $ 58,588 $ 46,673 Work-in-process 30,507 21,716 Raw materials 19,851 18,032 Total inventories at current costs 108,946 86,421 Less: LIFO reserve (4,911 ) (3,178 ) $ 104,035 $ 83,243 Inventory is generally valued at the lower of last-in, first-out (“LIFO”) cost or market. Other inventories of the Company are valued at average cost or net realizable value, whichever is lower. An actual valuation of inventory under the LIFO method is made at the end of each year based on the inventory levels and costs at that time. Interim LIFO calculations are based on management’s estimates of expected year-end levels and costs.</t>
  </si>
  <si>
    <t>Property, Plant and Equipment</t>
  </si>
  <si>
    <t>Property, Plant and Equipment [Abstract]</t>
  </si>
  <si>
    <t>PROPERTY, PLANT, AND EQUIPMENT Property, plant, and equipment at September 30, 2017 and December 31, 2016 consist of the following: September 30, December 31, Land $ 14,866 $ 14,826 Improvements to land and leaseholds 17,404 17,408 Buildings 34,503 33,910 Machinery and equipment, including equipment under capitalized leases 120,414 118,060 Construction in progress 1,431 1,291 188,618 185,495 Less accumulated depreciation and amortization, including accumulated amortization of capitalized leases 90,082 81,522 $ 98,536 $ 103,973 We review our property, plant, and equipment for recoverability whenever events or changes in circumstances indicate that carrying amounts may not be recoverable. We recognize an impairment loss if the carrying amount of a long-lived asset is not recoverable and exceeds its fair value. There were no asset impairments of property, plant, and equipment during the nine months ended September 30, 2017 . Depreciation expense for the three-month periods ended September 30, 2017 and 2016 was $3,178 and $3,295 , respectively. For the nine-month periods ended September 30, 2017 and 2016 , depreciation expense was $9,705 and $10,620 , respectively.</t>
  </si>
  <si>
    <t>Investments [Abstract]</t>
  </si>
  <si>
    <t>INVESTMENTS The Company is a member of a joint venture, L B Pipe &amp; Coupling Products, LLC (“L B Pipe JV”), in which it maintains a 45% ownership interest. L B Pipe JV manufactures, markets, and sells various machined components and precision coupling products for the energy, water well, and construction markets and is scheduled to terminate on June 30, 2019. Under applicable guidance for variable interest entities in ASC 810, “Consolidation,” the Company previously determined that L B Pipe JV was a variable interest entity. The Company concluded that it was not the primary beneficiary of the variable interest entity, as the Company did not have a controlling financial interest and did not have the power to direct the activities that most significantly impact the economic performance of L B Pipe JV. During the quarter ended September 30, 2017 , pursuant to the limited liability company agreement, the Company determined to sell its 45% ownership interest to the other 45% equity holder. The Company concluded that it has met the criteria under applicable guidance for a long-lived asset to be held for sale, and has, accordingly, reclassified L B Pipe JV investment of $4,288 as a current asset held for sale within other current assets. The asset was subsequently remeasured to its fair market value of $3,875 . The difference between the fair market value and the Company's carrying amount of $413 was recorded as an other-than-temporary impairment for the three and nine months ended September 30, 2017 . At September 30, 2017 and December 31, 2016 , the Company had a nonconsolidated equity method investment of $0 and $3,902 , respectively, in L B Pipe JV and other equity investments totaling $151 and $129 , respectively. The Company recorded equity in the income of L B Pipe JV of $434 and loss of $276 for the three months ended September 30, 2017 and 2016 , respectively. For the nine months ended September 30, 2017 and 2016 , the Company recorded equity in the income of L B Pipe JV of $386 and loss of $1,001 , respectively. During 2016 , the Company and the other 45% member each executed a revolving line of credit with L B Pipe JV with an available limit of $1,350 . The Company and the other 45% member each loaned $1,235 to L B Pipe JV in an effort to maintain compliance with L B Pipe JV’s debt covenants with an unaffiliated bank. The Company is to receive its outstanding loan balance at the 45% equity interest sale date. The Company’s exposure to loss results from its capital contributions and loans, net of the Company’s share of L B Pipe JV’s income or loss, and its net investment in the direct financing lease covering the facility used by L B Pipe JV for its operations, which is described below. The carrying amounts with the Company’s maximum exposure to loss at September 30, 2017 and December 31, 2016 , respectively, are as follows: September 30, December 31, L B Pipe JV equity method investment $ 3,875 $ 3,902 Revolving line of credit 1,235 1,235 Net investment in direct financing lease 770 871 $ 5,880 $ 6,008 The Company is leasing five acres of land and two facilities to L B Pipe JV through June 30, 2019, with a 5.5 year renewal period. The current monthly lease payments approximate $17 , with a balloon payment of approximately $488 , which is required to be paid either at the termination of the lease, allocated over the renewal period, or during the initial term of the lease. This lease qualifies as a direct financing lease under the applicable guidance in ASC 840-30, “Leases.” The following is a schedule of the direct financing minimum lease payments for the remainder of 2017 and the years 2018 and thereafter: Minimum Lease Payments 2017 $ 35 2018 150 2019 585 $ 770</t>
  </si>
  <si>
    <t>Long-Term Debt</t>
  </si>
  <si>
    <t>Debt Disclosure [Abstract]</t>
  </si>
  <si>
    <t>LONG-TERM DEBT United States Long-term debt consists of the following: September 30, December 31, Revolving credit facility $ 123,494 $ 127,073 Term loan 13,131 30,000 Capital leases and financing agreements 1,660 2,492 Total 138,285 159,565 Less current maturities 9,887 10,386 Long-term portion $ 128,398 $ 149,179 On November 7, 2016, the Company, its domestic subsidiaries, and certain of its Canadian subsidiaries entered into the Second Amendment (the “Second Amendment”) to the Second Amended and Restated Credit Agreement dated March 13, 2015 and as amended by the First Amendment dated June 29, 2016 (the “Amended and Restated Credit Agreement”), with PNC Bank, N.A., Bank of America, N.A., Wells Fargo Bank, N.A., Citizens Bank of Pennsylvania, and Branch Banking and Trust Company. This Second Amendment modified the Amended and Restated Credit Agreement, which had a maximum revolving credit line of $275,000 . The Second Amendment reduced the permitted revolving credit borrowings to $195,000 and provided for additional term loan borrowing of $30,000 (the “Term Loan”). The Term Loan is subject to quarterly straight line amortization until fully paid off upon the final payment on January 1, 2020 . Furthermore, certain matters, including excess cash flow, asset sales, and equity issuances, trigger mandatory prepayments to the Term Loan. Term Loan borrowings are not available to draw upon once they have been repaid. Capitalized terms used but not defined herein shall have the meanings ascribed to them in the Second Amendment or Amended and Restated Credit Agreement, as applicable. The Second Amendment further provided for modifications to the financial covenants as defined in the Amended and Restated Credit Agreement. The Second Amendment calls for the elimination of the Maximum Leverage Ratio covenant through the quarter ending June 30, 2018. After that period, the Maximum Gross Leverage Ratio covenant will be reinstated to require a maximum ratio of 4.25 Consolidated Indebtedness to 1.00 Gross Leverage for the quarter ending September 30, 2018, and 3.75 to 1.00 for all periods thereafter until the maturity date of the credit facility. The Second Amendment also includes a Minimum Last Twelve Months EBITDA covenant (“Minimum EBITDA”). For the quarter ended December 31, 2016 through the quarter ended June 30, 2017, the Minimum EBITDA had to be at least $18,500 . For each quarter thereafter, through the quarter ending June 30, 2018, the Minimum EBITDA requirement will increase by various increments. The incremental Minimum EBITDA requirement for the period ended September 30, 2017 was at least $23,000 . At June 30, 2018, the Minimum EBITDA requirement will be $31,000 . After the quarter ending June 30, 2018, the Minimum EBITDA covenant will be eliminated through the maturity of the Amended and Restated Credit Agreement. The Second Amendment also includes a Minimum Fixed Charge Coverage Ratio covenant. The covenant represents the ratio of the Company’s fixed charges to the last twelve months of EBITDA, and is required to be a minimum of 1.00 to 1.00 through the quarter ended December 31, 2017 and 1.25 to 1.00 for each quarter thereafter through the maturity of the credit facility. The final financial covenant included in the Second Amendment is a Minimum Liquidity covenant which calls for a minimum of $25,000 in undrawn availability on the revolving credit loan at all times through the quarter ending June 30, 2018. The Second Amendment includes several changes to certain non-financial covenants as defined in the Amended and Restated Credit Agreement. Through the maturity date of the loan, the Company is now prohibited from making any future acquisitions. The limitation on permitted annual distributions of dividends or redemptions of the Company’s stock was decreased from $4,000 to $1,700 . The aggregate limitation on loans to and investments in non-loan parties was decreased from $10,000 to $5,000 . Furthermore, the limitation on asset sales has been decreased from $25,000 annually with a carryover of up to $15,000 from the prior year to $25,000 in the aggregate through the maturity date of the credit facility. At September 30, 2017 , L.B. Foster was in compliance with the Second Amendment’s covenants. The Second Amendment provided for the elimination of the three lowest tiers of the pricing grid that had previously been defined in the First Amendment. Upon execution of the Second Amendment through the quarter ending March 31, 2018, the Company will be locked into the highest tier of the pricing grid, which provides for pricing of the prime rate plus 225 basis points on base rate loans and the applicable LIBOR rate plus 325 basis points on euro rate loans. For each quarter after March 31, 2018 and through the maturity date of the credit facility, the Company’s position on the pricing grid will be governed by a Minimum Net Leverage ratio, which is the ratio of Consolidated Indebtedness less cash on hand in excess of $15,000 to EBITDA. If, after March 31, 2018, the Minimum Net Leverage ratio positions the Company on the lowest tier of the pricing grid, pricing will be the prime rate plus 150 basis points on base rate loans or the applicable LIBOR rate plus 250 basis points on euro rate loans. At September 30, 2017 , L.B. Foster had outstanding letters of credit of approximately $425 and had net available borrowing capacity of $46,081 . The maturity date of the facility is March 13, 2020. United Kingdom A subsidiary of the Company has a credit facility with NatWest Bank for its United Kingdom operations, which includes an overdraft availability of £1,500 pounds sterling (approximately $2,010 at September 30, 2017 ). This credit facility supports the subsidiary’s working capital requirements and is collateralized by substantially all of the assets of its United Kingdom operations. The interest rate on this facility is the financial institution’s base rate plus 2.50% . Outstanding performance bonds reduce availability under this credit facility. The subsidiary of the Company had no outstanding borrowings under this credit facility at September 30, 2017 . There was approximately $999 in outstanding guarantees (as defined in the underlying agreement) at September 30, 2017 . This credit facility was renewed and amended during the fourth quarter of 2016 with all underlying terms and conditions remaining unchanged as a result of the renewal. It is the Company’s intention to renew this credit facility with NatWest Bank during the annual review within the forth quarter of 2017 . The United Kingdom credit facility contains certain financial covenants that require the subsidiary to maintain senior interest and cash flow coverage ratios. The subsidiary was in compliance with these financial covenants at September 30, 2017 . The subsidiary had available borrowing capacity of $1,011 at September 30, 2017 .</t>
  </si>
  <si>
    <t>Fair Value Measurements</t>
  </si>
  <si>
    <t>Fair Value Disclosures [Abstract]</t>
  </si>
  <si>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Cash equivalents -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 The fair value of the interest rate swaps is based on market-observable forward interest rates and represents the estimated amount that the Company would pay to terminate the agreements. As such, the swap agreements are classified as Level 2 within the fair value hierarchy. At September 30, 2017 , the interest rate swaps were recorded within other accrued liabilities. Fair Value Measurements at Reporting Date and Using Fair Value Measurements at Reporting Date and Using September 30, Quoted Prices in Active Markets for Identical Assets Significant Other Observable Inputs Significant Unobservable Inputs December 31, Quoted Prices in Active Markets for Identical Assets Significant Other Observable Inputs Significant Unobservable Inputs Term deposits $ 17 $ 17 $ — $ — $ 16 $ 16 $ — $ — Total assets $ 17 $ 17 $ — $ — $ 16 $ 16 $ — $ — Interest rate swaps $ 323 $ — $ 323 $ — $ 334 $ — $ 334 $ — Total liabilities $ 323 $ — $ 323 $ — $ 334 $ — $ 334 $ —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income or expense, in our Condensed Consolidated Statements of Operations. For the three months ended September 30, 2017 , interest expense from interest rate swaps was $98 . For the nine months ended September 30, 2017 , interest expense from interest rate swaps was $302 . In accordance with the provisions of ASC 820, "Fair Value Measurement," the Company measures certain nonfinancial assets and liabilities at fair value, which are recognized or disclosed on a nonrecurring basis. During the quarter ended September 30, 2017 , a $413 other-than-temporary impairment charge was recorded against L B Pipe JV assets held for sale utilizing a Level 2 fair value measurement. The impairment was a result of the Company's carrying value being greater than the agreed-upon sales price, or fair market value. See Note 7 Investments of the Notes to Condensed Consolidated Financial Statements contained in this Quarterly Report on Form 10-Q for additional information.</t>
  </si>
  <si>
    <t>Earnings Per Common Share</t>
  </si>
  <si>
    <t>Earnings Per Share [Abstract]</t>
  </si>
  <si>
    <t xml:space="preserve"> EARNINGS PER COMMON SHARE (Share amounts in thousands) The following table sets forth the computation of basic and diluted earnings (loss) per common share for the periods indicated: Three Months Ended Nine Months Ended 2017 2016 2017 2016 Numerator for basic and diluted earnings (loss) per common share: Net income (loss) $ 3,222 $ (5,982 ) $ 3,824 $ (100,810 ) Denominator: Weighted average shares outstanding 10,341 10,296 10,332 10,264 Denominator for basic earnings per common share 10,341 10,296 10,332 10,264 Effect of dilutive securities: Stock compensation plans 138 — 103 — Dilutive potential common shares 138 — 103 — Denominator for diluted earnings per common share - adjusted weighted average shares outstanding and assumed conversions 10,479 10,296 10,435 10,264 Basic earnings (loss) per common share $ 0.31 $ (0.58 ) $ 0.37 $ (9.82 ) Diluted earnings (loss) per common share $ 0.31 $ (0.58 ) $ 0.37 $ (9.82 ) Dividends paid per common share $ — $ 0.04 $ — $ 0.12 There were approximately 34 and 80 anti-dilutive shares during the three- and nine-month periods ended September 30, 2016 , respectively, excluded from the above calculation.</t>
  </si>
  <si>
    <t>Stock-Based Compensation</t>
  </si>
  <si>
    <t>Share-based Compensation [Abstract]</t>
  </si>
  <si>
    <t>Share-based Compensation</t>
  </si>
  <si>
    <t xml:space="preserve"> STOCK-BASED COMPENSATION The Company applies the provisions of FASB ASC 718, “Compensation – Stock Compensation,” to account for the Company’s stock-based compensation. Stock-based compensation cost is measured at the grant date based on the calculated fair value of the award and is recognized over the employees’ requisite service period. The Company recorded stock compensation expense of $503 and $320 for the three-month periods ended September 30, 2017 and 2016 , respectively, related to fully-vested stock awards, restricted stock awards, and performance unit awards. Stock compensation expense of $1,228 and $875 was recorded for the nine-month periods ended September 30, 2017 and 2016 , respectively. At September 30, 2017 , unrecognized compensation expense for awards that the Company expects to vest approximated $4,140 . The Company will recognize this expense over the upcoming 3.5 years through March 2021. Shares issued as a result of vested stock-based compensation generally will be from previously issued shares that have been reacquired by the Company and held as treasury stock or authorized and previously unissued common stock. During the nine months ended September 30, 2017 , the Company recognized a tax deficiency of $127 related to stock-based compensation, which was fully offset by a valuation allowance, and $124 for the nine months ended September 30, 2016 . Applying the prospective approach in accordance with ASU 2016-09, the change in excess income tax deficiency has been included in cash flows from operating activities for the nine months ended September 30, 2017 in the Condensed Consolidated Statements of Cash Flows. Restricted Stock Awards and Performance Unit Awards Under the 2006 Omnibus Plan, the Company grants eligible employees restricted stock and performance unit awards. The forfeitable restricted stock awards granted prior to March 2015 generally time-vest after a four -year period, and those granted subsequent to March 2015 generally time-vest ratably over a three -year period, unless indicated otherwise by the underlying restricted stock agreement. Performance unit awards are offered annually under separate three -year long-term incentive programs. Performance units are subject to forfeiture and will be converted into common stock of the Company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will be recognized in the current period for the vested shares and would change future expense over the remaining vesting period. During the quarter ended June 30, 2017, the Nomination and Governance Committee and Board of Directors jointly approved the Deferred Compensation Plan for Non-Employee Directors under the 2006 Omnibus Incentive Plan, which permits Non-Employee Directors of the Company to defer receipt of earned cash and/or stock compensation for service on the Board. During the quarter ended March 31, 2017, the Compensation Committee approved the 2017 Performance Share Unit Program and the Executive Annual Incentive Compensation Plan (consisting of cash and equity components). The Compensation Committee also certified the actual performance achievement of participants in the 2014 Performance Share Unit Program. Actual performance resulted in no payout relative to the 2014 Performance Share Unit Program target performance metrics. The following table summarizes the restricted stock award, deferred stock award, and performance unit award activity for the period ended September 30, 2017 : Restricted Deferred Performance Weighted Average Outstanding at December 31, 2016 79,272 — 63,690 $ 21.66 Granted 170,196 24,927 120,583 14.24 Vested (22,808 ) — — 28.88 Adjustment for incentive awards expected to vest — — 53,385 18.33 Cancelled (44,854 ) — (49,062 ) 15.40 Outstanding at September 30, 2017 181,806 24,927 188,596 $ 16.48</t>
  </si>
  <si>
    <t>Retirement Plans</t>
  </si>
  <si>
    <t>Employee-related Liabilities [Abstract]</t>
  </si>
  <si>
    <t>RETIREMENT PLANS Retirement Plans The Company has seven retirement plans that cover its hourly and salaried employees in the United States: three defined benefit plans, all of which are frozen, and four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applicable to each respective plan. The Company’s policy is to contribute at least the minimum in accordance with the funding standards of ERISA. The Company’s subsidiary, L.B. Foster Rail Technologies, Inc. (“Rail Technologies”), maintains two defined contribution plans for its employees in Canada, as well as a post-retirement benefit plan. In the United Kingdom, Rail Technologies maintains two defined contribution plans and a defined benefit plan. United States Defined Benefit Plans Net periodic pension costs for the United States defined benefit pension plans for the three- and nine-month periods ended September 30, 2017 and 2016 are as follows: Three Months Ended Nine Months Ended 2017 2016 2017 2016 Service cost $ — $ 9 $ — $ 27 Interest cost 171 186 513 559 Expected return on plan assets (178 ) (179 ) (533 ) (538 ) Recognized net actuarial loss 33 69 98 207 Net periodic pension cost $ 26 $ 85 $ 78 $ 255 The Company does not expect to contribute to its United States defined benefit plans in 2017 . United Kingdom Defined Benefit Plans Net periodic pension costs for the United Kingdom defined benefit pension plan for the three- and nine-month periods ended September 30, 2017 and 2016 are as follows: Three Months Ended Nine Months Ended 2017 2016 2017 2016 Interest cost $ 56 $ 73 $ 168 $ 223 Expected return on plan assets (67 ) (82 ) (201 ) (250 ) Amortization of prior service costs and transition amount 4 5 12 15 Recognized net actuarial loss 72 38 216 116 Net periodic pension cost $ 65 $ 34 $ 195 $ 104 United Kingdom regulations require trustees to adopt a prudent approach to funding required contributions to defined benefit pension plans. Employer contributions of approximately $251 are anticipated to the United Kingdom Rail Technologies pension plan during 2017 . For the nine months ended September 30, 2017 , the Company contributed approximately $188 to the plan. Defined Contribution Plans The Company sponsors eight defined contribution plans for hourly and salaried employees across our domestic and international facilities. The following table summarizes the expense associated with the contributions made to these plans. Three Months Ended Nine Months Ended 2017 2016 2017 2016 United States $ 415 $ 152 $ 1,276 $ 1,289 Canada 53 46 167 164 United Kingdom 93 64 306 281 $ 561 $ 262 $ 1,749 $ 1,734</t>
  </si>
  <si>
    <t>Commitments and Contingent Liabilities</t>
  </si>
  <si>
    <t>Commitments and Contingencies Disclosure [Abstract]</t>
  </si>
  <si>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The product warranty accrual is periodically adjusted based on the identification or resolution of known individual product warranty claims. The following table sets forth the Company’s product warranty accrual: Warranty Liability Balance at December 31, 2016 $ 10,154 Additions to warranty liability 3,203 Warranty liability utilized (3,743 ) Balance at September 30, 2017 $ 9,614 Included within the above table are concrete tie warranty reserves of approximately $7,607 and $7,574 at September 30, 2017 and December 31, 2016 , respectively. Union Pacific Railroad (UPRR) Concrete Tie Matter On July 12, 2011, UPRR notified (the “UPRR Notice”) the Company and its subsidiary, CXT Incorporated (“CXT”), of a warranty claim under CXT’s 2005 supply contract relating to the sale of pre-stressed concrete railroad ties to UPRR. UPRR asserted that a significant percentage of concrete ties manufactured in 2006 through 2011 at CXT’s Grand Island, NE facility failed to meet contract specifications, had workmanship defects and were cracking and failing prematurely. Of the 3 million ties manufactured between 1998 and 2011 from the Grand Island, NE facility, approximately 1.6 million ties were sold during the period UPRR had claimed nonconformance.The 2005 contract called for each concrete tie which failed to conform to the specifications or had a material defect in workmanship to be replaced with 1.5 new concrete ties, provided, that, within five years of the sale of a concrete tie, UPRR notified CXT of such failure to conform or such defect in workmanship. The UPRR Notice did not specify how many ties manufactured during this period were defective nor the exact nature of the alleged workmanship defect. 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 2012 During 2012 , the Company completed sufficient testing and analysis to further understand this matter. Based upon testing results and expert analysis, the Company believed it discovered conditions, which largely related to the 2006 to 2007 manufacturing period, that can shorten the life of the concrete ties produced during this period. During the fourth quarter of 2012 and first quarter of 2013 , the Company reached agreement with UPRR on several matters including a tie rating process for the Company and UPRR to work together to identify, prioritize, and replace defective ties that meet the criteria for replacement. This process applies to the ties the Company shipped to UPRR from its Grand Island, NE facility from 1998 to 2011 . During most of this period, the Company’s warranty policy for UPRR carried a 5 -year warranty with a 1.5 :1 replacement ratio for any defective ties. In order to accommodate UPRR and other customer concerns, the Company also reverted to a previously used warranty policy providing a 15 -year warranty with a 1 :1 replacement ratio. This change provided an additional 10 years of warranty protection. In the amended 2005 supply agreement, the Company and UPRR also extended the supply of Tucson ties by five years and agreed on a cash payment of $12,000 to UPRR as compensation for concrete ties already replaced by UPRR during the investigation period. During 2012 , as a result of the testing that the Company conducted on concrete ties manufactured at its former Grand Island, NE facility and the developments related to UPRR and other customer matters, the Company recorded pre-tax warranty charges of $22,000 in “Cost of Goods Sold” within its Rail Products and Services segment based on the Company’s estimate of the number of defective concrete ties that will ultimately require replacement during the applicable warranty periods. 2013 Throughout 2013 , at UPRR’s request and under the terms of the amended 2005 supply agreement, the Company provided warranty replacement concrete ties for use across certain UPRR subdivisions. The Company attempted to reconcile the quantity of warranty claims for ties replaced and obtain supporting detail for the ties removed. The Company believes that UPRR did not replace concrete ties in accordance with the amended agreement and has not furnished adequate documentation throughout the replacement process in these subdivisions to support its full warranty claim. Based on the information received by the Company to date, the Company believes that a significant number of ties which UPRR replaced in these subdivisions did not meet the criteria to be covered as warranty replacement ties under the amended 2005 supply agreement. The disagreement related to the 2013 warranty replacement activity includes approximately 170,000 ties where the Company provided detailed documentation supporting our position with reason codes that detail why these ties are not eligible for a warranty claim. In late November 2013 , the Company received notice from UPRR asserting a material breach of the amended 2005 supply agreement. UPRR’s notice asserted that the failure to honor its claims for warranty ties in these subdivisions was a material breach. Following receipt of this notice, the Company provided information to UPRR to refute UPRR’s claim of breach and included the reconciliation of warranty claims supported by substantial findings from the Company’s track observation team, all within the 90 -day cure period. The Company also proposed further discussions to reach agreement on reconciliation for 2013 replacement activities and future replacement activities and a recommended process that will ensure future replacement activities are done with appropriate documentation and per the terms of the amended 2005 supply agreement. 2014 During the first quarter of 2014 , the Company further responded within the 90 -day cure period to UPRR’s claim and presented a reconciliation for the subdivisions at issue. This proposed reconciliation was based on empirical data and visual observation from Company employees that were present during the replacement process for a substantial majority of the concrete ties replaced. The Company spent considerable time documenting facts related to concrete tie condition and track condition to assess whether the ties replaced met the criteria to be eligible for replacement under the terms of the amended 2005 supply agreement. During 2014 , the Company increased its accrual by an additional $8,766 based on revised estimates of ties to be replaced based upon scientific testing and other analysis, adjusted for ties already provided to UPRR. The Company continued to work with UPRR to identify, replace, and reconcile defective ties related to the warranty claim in accordance with the amended 2005 supply agreement. The Company and UPRR met during the third quarter of 2014 to evaluate each other’s position in an effort to work towards agreement on the unreconciled 2013 and 2014 replacement activity as well as the standards and practices to be implemented for future replacement activity and warranty tie replacement. In November and December of 2014 , the Company received additional notices from UPRR asserting that ties manufactured in 2000 were defective and again asserting material breaches of the amended 2005 supply agreement relating to warranty tie replacements as well as certain new ties provided to UPRR being out of specification. At December 31, 2014 , the Company and UPRR had not been able to reconcile the disagreement related to the 2013 and 2014 warranty replacement activity. The disagreement relating to the 2014 warranty replacement activity includes approximately 90,100 ties that the Company believes are not warranty-eligible. 2015 On January 23, 2015, UPRR filed a Complaint and Demand for Jury Trial in the District Court for Douglas County, NE (“Complaint”) against the Company and its subsidiary, CXT, asserting, among other matters, that the Company breached its express warranty, breached an implied covenant of good faith and fair dealing, and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provides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that the Company believes are for ties claimed for warranty replacement that are inaccurately rated under concrete tie rating guidelines and procedures agreed to in 2012 and incorporated by amendment to the 2005 supply agreement rated and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years. In addition, a significant amount of Grand Island ties were rated by both parties in the excellent category of the rating system. In June 2015, UPRR delivered an additional notice alleging deficiencies in certain ties produced in the Company’s Tucson and Spokane locations and other claimed material breaches which the Company contends are unfounded. The Company again responded to UPRR that it was not in material breach of the amended 2005 supply agreement relating to warranty tie replacements and that the ties in question complied with the specifications provided by UPRR. On June 16 and 17, 2015, UPRR issued a formal notice of the termination of the concrete tie supply agreement as well as the termination of the lease agreement at the Tucson, AZ production facility and rejection and revocation of its prior acceptance of certain ties manufactured at the Company’s Spokane, WA production facility. Since that time, UPRR has discontinued submitting purchase orders to the Company for shipment of warranty replacement ties. On May 29, 2015, the Company and CXT filed an Answer, Affirmative Defenses and Counterclaims in response to the Complaint, denying liability to UPRR. As a result of UPRR’s subsequent June 16-17, 2015 actions and certain related conduct, the Company on October 5, 2015 amended the pending Answer, Affirmative Defenses and Counterclaims to add, among other things, assertions that UPRR’s conduct in question was wrongful and unjustified and constituted additional grounds for the affirmative defenses to UPRR’s claims and also for the Company’s counterclaims. 2016 By Scheduling Order dated June 29, 2016, an August 31, 2017 deadline for the completion of fact discovery was established with trial to proceed at some future date after October 30, 2017, and UPRR filed an amended notice of trial to commence on October 30, 2017. 2017 By Third Amended Scheduling Order dated September 26, 2017, a June 29, 2018 deadline for completion of discovery has been established with trial to proceed at some future date on or after October 1, 2018. During the first nine months ended September 30, 2017 , the parties continued to conduct discovery, with various disputes that required and will likely require court resolution. The Company intends to continue to engage in discussions in an effort to resolve the UPRR matter. However, we cannot predict that such discussions will be successful, or that the results of the litigation with UPRR, or any settlement or judgment amounts, will reasonably approximate our estimated accruals for loss contingencies. Future potential costs pertaining to UPRR’s claims and the outcome of the UPRR litigation could result in a material adverse effect on our results of operations, financial condition, and cash flows. As a result of the preliminary status of the litigation and the uncertainty of any potential judgment, an estimate of any additional loss, or a range of additional loss, associated with this litigation cannot be made based upon currently available information.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regarding the Portland Harbor Superfund Site cleanup along with numerous other companies. The Company is reviewing the basis for its identification by the EPA and the nature of the historic operations of an L.B. Foster predecessor on the site. Management does not believe that compliance with the present environmental protection laws will have a material adverse effect on the financial condition, results of operations, cash flows, competitive position, or capital expenditures of the Company. At September 30, 2017 and December 31, 2016 , the Company maintained environmental reserves approximating $6,255 and $6,270 , respectively. The following table sets forth the Company’s environmental obligation: Environmental liability Balance at December 31, 2016 $ 6,270 Additions to environmental obligations 7 Environmental obligations utilized (22 ) Balance at September 30, 2017 $ 6,255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t September 30, 2017 .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t September 30, 2017 , no such disclosures were considered necessary.</t>
  </si>
  <si>
    <t>Income Taxes</t>
  </si>
  <si>
    <t>Income Tax Disclosure [Abstract]</t>
  </si>
  <si>
    <t xml:space="preserve"> INCOME TAXES For the three months ended September 30, 2017 and 2016 , the Company recorded an income tax benefit of $208 on pretax income of $3,014 and $3,379 on pretax losses of $9,361 , respectively, for an effective income tax rate of (6.9)% and 36.1% , respectively. For the nine months ended September 30, 2017 and 2016 , the Company recorded an income tax provision of $698 on pretax income of $4,522 and an income tax benefit of $42,125 on pretax losses of $142,935 , respectively, for an effective income tax rate of 15.4% and 29.5% , respectively. The Company’s tax provision for the nine months ended September 30, 2017 is primarily comprised of taxes on our Canadian and United Kingdom operations. However, as a result of the U.S. consolidated group's current year income, the Company's estimated annual effective tax rate was adjusted during the third quarter to include the realization of a portion of its U.S. deferred tax assets previously offset by a valuation allowance. The Company continued to maintain a full valuation allowance against its U.S. deferred tax assets, which is likely to result in significant variability of the effective tax rate in the current year. Changes in pretax income projections and the mix of income across jurisdictions could also impact the effective tax rate.</t>
  </si>
  <si>
    <t>Subsequent Events</t>
  </si>
  <si>
    <t>Subsequent Events [Abstract]</t>
  </si>
  <si>
    <t>SUBSEQUENT EVENTS</t>
  </si>
  <si>
    <t xml:space="preserve"> SUBSEQUENT EVENTS Management evaluated all of the activity of the Company and concluded that no subsequent events have occurred that would require recognition in the Condensed Consolidated Financial Statements or disclosure in the Notes to Condensed Consolidated Financial Statements.</t>
  </si>
  <si>
    <t>Financial Statement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7 . The year-end Condensed Consolidated Balance Sheet as of December 31, 2016 was derived from audited financial statements. This Quarterly Report on Form 10-Q should be read in conjunction with the consolidated financial statements and footnotes thereto included in the Company’s Annual Report on Form 10-K for the year ended December 31, 2016 . In this Quarterly Report on Form 10-Q, references to “we,” “us,” “our,” and the “Company” refer collectively to L.B. Foster Company and its consolidated subsidiaries.</t>
  </si>
  <si>
    <t>Assets held for sale</t>
  </si>
  <si>
    <t>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Note 7 Investments of the Notes to Condensed Consolidated Financial Statements contained in this Quarterly Report on Form 10-Q for additional information.</t>
  </si>
  <si>
    <t>Recently issued accounting standards</t>
  </si>
  <si>
    <t>Recently Issued Accounting Standards In May 2014, the Financial Accounting Standards Board (“FASB”) issued Accounting Standards Update (“ASU”) 2014-09, “Revenue from Contracts with Customers (Topic 606)”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continues its project adoption plan by performing a detailed evaluation of contracts and sales orders with customers and assessing the impact that this standard will have on the Company’s results of operations, cash flows, financial position, and backlog. We have also been assessing the impact to internal controls over financial reporting and disclosure requirements. We regularly brief our Audit Committee on our overall project plan as well as our progress towards adoption. The Company will adopt this standard as of January 1, 2018 and anticipates using the modified retrospective approach at adoption as it relates to ASU 2014-09. In February 2016, the FASB issued ASU 2016-02, “Leases (Topic 842)” (“ASU 2016-02”). The new accounting requirements include the accounting for, presentation of, and classification of leases. The guidance will result in most leases being capitalized as a right of use asset with a related liability on our balance sheets. The requirements of the new standard are effective for annual reporting periods beginning after December 15, 2018, and interim periods within those annual periods. The Company is in the process of analyzing the impact of ASU 2016-02 on our financial position. The Company has a significant number of operating leases, and, as a result, expects this guidance to have a material impact on its Condensed Consolidated Balance Sheet. The Company does not anticipate early adoption as it relates to ASU 2016-02. In October 2016, the FASB issued ASU 2016-16, “Income Taxes – Intra-Entity Transfers of Assets Other Than Inventory (Topic 740),” (“ASU 2016-16”) which will require an entity to recognize the income tax consequences of an intra-entity transfer of an asset, other than inventory, when the transfer occurs. The ASU is effective on January 1, 2018 with early adoption permitted. The Company continues to evaluate the impact this standard will have on the Company’s financial statements but believes there will not be a material change once adopted. The Company will not elect early adoption of ASU 2016-16. In March 2017, the FASB issued ASU 2017-07, “Compensation – Retirement Benefits (Topic 715),” (“ASU 2017-07”) which improves the presentation of net periodic pension cost and net periodic postretirement benefit cost. The guidance requires that the entity report the service cost component in the same line item or items as other compensation costs arising from services rendered by the pertinent employees during the period, and report the other components of net periodic pension cost and net periodic postretirement benefit cost in the income statement separately from the service cost component and outside a subtotal of income from operations. Of the components of net periodic benefit cost, only the service cost component will be eligible for asset capitalization. The new standard will be effective for annual periods beginning after December 15, 2018, including interim periods within those annual periods. The Company is evaluating its implementation approach and assessing the impact of ASU 2017-07 on the presentation of operations.</t>
  </si>
  <si>
    <t>Inventory</t>
  </si>
  <si>
    <t>Inventory is generally valued at the lower of last-in, first-out (“LIFO”) cost or market. Other inventories of the Company are valued at average cost or net realizable value, whichever is lower. An actual valuation of inventory under the LIFO method is made at the end of each year based on the inventory levels and costs at that time. Interim LIFO calculations are based on management’s estimates of expected year-end levels and costs.</t>
  </si>
  <si>
    <t>Share based compensation</t>
  </si>
  <si>
    <t>The Company applies the provisions of FASB ASC 718, “Compensation – Stock Compensation,” to account for the Company’s stock-based compensation. Stock-based compensation cost is measured at the grant date based on the calculated fair value of the award and is recognized over the employees’ requisite service period.</t>
  </si>
  <si>
    <t>Business Segments (Tables)</t>
  </si>
  <si>
    <t>Reconciliation of Revenue from Segments to Consolidated</t>
  </si>
  <si>
    <t>The following table illustrates revenues and profits (losses) from operations of the Company by segment for the periods indicated: Three Months Ended Nine Months Ended Net Sales Segment Profit Net Sales Segment Profit Rail Products and Services $ 62,095 $ 3,472 $ 187,922 $ 8,938 Construction Products 39,118 3,387 121,905 9,156 Tubular and Energy Services 30,279 2,298 85,227 1,774 Total $ 131,492 $ 9,157 $ 395,054 $ 19,868 Three Months Ended Nine Months Ended Net Sales Segment Profit (Loss) Net Sales Segment Profit (Loss) Rail Products and Services $ 56,891 $ (2,047 ) $ 188,686 $ (26,474 ) Construction Products 34,870 1,356 107,098 5,748 Tubular and Energy Services 22,883 (6,966 ) 81,164 (111,876 ) Total $ 114,644 $ (7,657 ) $ 376,948 $ (132,602 )</t>
  </si>
  <si>
    <t>Reconciliation of Operating Profit (Loss) from Segments to Consolidated</t>
  </si>
  <si>
    <t>The following table provides a reconciliation of reportable segment net profit (loss) from operations to the Company’s consolidated total: Three Months Ended Nine Months Ended 2017 2016 2017 2016 Profit (loss) for reportable segments $ 9,157 $ (7,657 ) $ 19,868 $ (132,602 ) Interest expense (2,026 ) (1,520 ) (6,315 ) (4,342 ) Interest income 56 50 166 157 Other income 551 1,085 564 263 LIFO (expense) income (1,552 ) 917 (1,733 ) 1,442 Equity in income (loss) of nonconsolidated investments 50 (263 ) (5 ) (946 ) Corporate expense, cost of capital elimination, and other unallocated charges (3,222 ) (1,973 ) (8,023 ) (6,907 ) Income (loss) before income taxes $ 3,014 $ (9,361 ) $ 4,522 $ (142,935 )</t>
  </si>
  <si>
    <t>Reconciliation of Assets from Segment to Consolidated</t>
  </si>
  <si>
    <t>The following table illustrates assets of the Company by segment: September 30, December 31, Rail Products and Services $ 198,761 $ 174,049 Construction Products 88,542 81,074 Tubular and Energy Services 100,046 100,006 Unallocated corporate assets 21,815 37,894 Total $ 409,164 $ 393,023</t>
  </si>
  <si>
    <t>Goodwill and Other Intangible Assets (Tables)</t>
  </si>
  <si>
    <t>Schedule of Goodwill</t>
  </si>
  <si>
    <t>The following table presents the goodwill balance by reportable segment: Rail Products and Construction Tubular and Energy Total Balance at December 31, 2016 $ 13,785 $ 5,147 $ — $ 18,932 Foreign currency translation impact 767 — — 767 Balance at September 30, 2017 $ 14,552 $ 5,147 $ — $ 19,699</t>
  </si>
  <si>
    <t>Schedule of Finite-Lived Intangible Assets</t>
  </si>
  <si>
    <t>The following table represents the gross other intangible assets balance by reportable segment: September 30, December 31, Rail Products and Services $ 57,538 $ 56,476 Construction Products 1,348 1,348 Tubular and Energy Services 29,179 29,179 $ 88,065 $ 87,003</t>
  </si>
  <si>
    <t>Schedule of Intangible Assets</t>
  </si>
  <si>
    <t>The components of the Company’s intangible assets are as follows: September 30, 2017 Weighted Average Gross Accumulated Net Non-compete agreements 5 $ 4,233 $ (2,872 ) $ 1,361 Patents 10 392 (160 ) 232 Customer relationships 17 37,597 (8,542 ) 29,055 Trademarks and trade names 14 10,078 (3,879 ) 6,199 Technology 14 35,765 (13,477 ) 22,288 $ 88,065 $ (28,930 ) $ 59,135 December 31, 2016 Weighted Average Gross Accumulated Net Non-compete agreements 5 $ 4,219 $ (2,217 ) $ 2,002 Patents 10 373 (143 ) 230 Customer relationships 18 36,843 (6,582 ) 30,261 Trademarks and trade names 14 10,018 (3,238 ) 6,780 Technology 14 35,550 (11,304 ) 24,246 $ 87,003 $ (23,484 ) $ 63,519</t>
  </si>
  <si>
    <t>Schedule of Finite-Lived Intangible Assets, Future Amortization Expense</t>
  </si>
  <si>
    <t>Estimated amortization expense for the remainder of 2017 and thereafter is as follows: Amortization Expense 2017 $ 1,782 2018 7,024 2019 6,302 2020 5,980 2021 5,960 2022 and thereafter 32,087 $ 59,135</t>
  </si>
  <si>
    <t>Inventories (Tables)</t>
  </si>
  <si>
    <t>Schedule of Inventory</t>
  </si>
  <si>
    <t>Inventories at September 30, 2017 and December 31, 2016 are summarized in the following table: September 30, December 31, Finished goods $ 58,588 $ 46,673 Work-in-process 30,507 21,716 Raw materials 19,851 18,032 Total inventories at current costs 108,946 86,421 Less: LIFO reserve (4,911 ) (3,178 ) $ 104,035 $ 83,243</t>
  </si>
  <si>
    <t>Property, Plant and Equipment (Tables)</t>
  </si>
  <si>
    <t>Property, plant, and equipment at September 30, 2017 and December 31, 2016 consist of the following: September 30, December 31, Land $ 14,866 $ 14,826 Improvements to land and leaseholds 17,404 17,408 Buildings 34,503 33,910 Machinery and equipment, including equipment under capitalized leases 120,414 118,060 Construction in progress 1,431 1,291 188,618 185,495 Less accumulated depreciation and amortization, including accumulated amortization of capitalized leases 90,082 81,522 $ 98,536 $ 103,973</t>
  </si>
  <si>
    <t>Investments (Tables)</t>
  </si>
  <si>
    <t>Schedule of Variable Interest Entities</t>
  </si>
  <si>
    <t>The carrying amounts with the Company’s maximum exposure to loss at September 30, 2017 and December 31, 2016 , respectively, are as follows: September 30, December 31, L B Pipe JV equity method investment $ 3,875 $ 3,902 Revolving line of credit 1,235 1,235 Net investment in direct financing lease 770 871 $ 5,880 $ 6,008</t>
  </si>
  <si>
    <t>Schedule of Direct Financing Future Minimum Lease Payments for Capital Leases</t>
  </si>
  <si>
    <t>The following is a schedule of the direct financing minimum lease payments for the remainder of 2017 and the years 2018 and thereafter: Minimum Lease Payments 2017 $ 35 2018 150 2019 585 $ 770</t>
  </si>
  <si>
    <t>Long-Term Debt and Related Matters (Tables)</t>
  </si>
  <si>
    <t>Schedule of Long-term Debt Instruments</t>
  </si>
  <si>
    <t>Long-term debt consists of the following: September 30, December 31, Revolving credit facility $ 123,494 $ 127,073 Term loan 13,131 30,000 Capital leases and financing agreements 1,660 2,492 Total 138,285 159,565 Less current maturities 9,887 10,386 Long-term portion $ 128,398 $ 149,179</t>
  </si>
  <si>
    <t>Fair Value Measurements (Tables)</t>
  </si>
  <si>
    <t>Schedule of Fair Value, Assets and Liabilities Measured on Recurring Basis</t>
  </si>
  <si>
    <t xml:space="preserve"> Fair Value Measurements at Reporting Date and Using Fair Value Measurements at Reporting Date and Using September 30, Quoted Prices in Active Markets for Identical Assets Significant Other Observable Inputs Significant Unobservable Inputs December 31, Quoted Prices in Active Markets for Identical Assets Significant Other Observable Inputs Significant Unobservable Inputs Term deposits $ 17 $ 17 $ — $ — $ 16 $ 16 $ — $ — Total assets $ 17 $ 17 $ — $ — $ 16 $ 16 $ — $ — Interest rate swaps $ 323 $ — $ 323 $ — $ 334 $ — $ 334 $ — Total liabilities $ 323 $ — $ 323 $ — $ 334 $ — $ 334 $ —</t>
  </si>
  <si>
    <t>Earnings Per Common Share (Tables)</t>
  </si>
  <si>
    <t>Schedule of Earnings Per Share, Basic and Diluted</t>
  </si>
  <si>
    <t>The following table sets forth the computation of basic and diluted earnings (loss) per common share for the periods indicated: Three Months Ended Nine Months Ended 2017 2016 2017 2016 Numerator for basic and diluted earnings (loss) per common share: Net income (loss) $ 3,222 $ (5,982 ) $ 3,824 $ (100,810 ) Denominator: Weighted average shares outstanding 10,341 10,296 10,332 10,264 Denominator for basic earnings per common share 10,341 10,296 10,332 10,264 Effect of dilutive securities: Stock compensation plans 138 — 103 — Dilutive potential common shares 138 — 103 — Denominator for diluted earnings per common share - adjusted weighted average shares outstanding and assumed conversions 10,479 10,296 10,435 10,264 Basic earnings (loss) per common share $ 0.31 $ (0.58 ) $ 0.37 $ (9.82 ) Diluted earnings (loss) per common share $ 0.31 $ (0.58 ) $ 0.37 $ (9.82 ) Dividends paid per common share $ — $ 0.04 $ — $ 0.12</t>
  </si>
  <si>
    <t>Stock-Based Compensation (Tables)</t>
  </si>
  <si>
    <t>Schedule of Nonvested Share Activity</t>
  </si>
  <si>
    <t>The following table summarizes the restricted stock award, deferred stock award, and performance unit award activity for the period ended September 30, 2017 : Restricted Deferred Performance Weighted Average Outstanding at December 31, 2016 79,272 — 63,690 $ 21.66 Granted 170,196 24,927 120,583 14.24 Vested (22,808 ) — — 28.88 Adjustment for incentive awards expected to vest — — 53,385 18.33 Cancelled (44,854 ) — (49,062 ) 15.40 Outstanding at September 30, 2017 181,806 24,927 188,596 $ 16.48</t>
  </si>
  <si>
    <t>Retirement Plans (Tables)</t>
  </si>
  <si>
    <t>Defined Benefit Plan Disclosure [Line Items]</t>
  </si>
  <si>
    <t>Schedule of Costs of Retirement Plans</t>
  </si>
  <si>
    <t>The following table summarizes the expense associated with the contributions made to these plans. Three Months Ended Nine Months Ended 2017 2016 2017 2016 United States $ 415 $ 152 $ 1,276 $ 1,289 Canada 53 46 167 164 United Kingdom 93 64 306 281 $ 561 $ 262 $ 1,749 $ 1,734</t>
  </si>
  <si>
    <t>United States Plan</t>
  </si>
  <si>
    <t>Schedule of Net Benefit Costs</t>
  </si>
  <si>
    <t>Net periodic pension costs for the United States defined benefit pension plans for the three- and nine-month periods ended September 30, 2017 and 2016 are as follows: Three Months Ended Nine Months Ended 2017 2016 2017 2016 Service cost $ — $ 9 $ — $ 27 Interest cost 171 186 513 559 Expected return on plan assets (178 ) (179 ) (533 ) (538 ) Recognized net actuarial loss 33 69 98 207 Net periodic pension cost $ 26 $ 85 $ 78 $ 255</t>
  </si>
  <si>
    <t>United Kingdom Benefit Plans</t>
  </si>
  <si>
    <t>Net periodic pension costs for the United Kingdom defined benefit pension plan for the three- and nine-month periods ended September 30, 2017 and 2016 are as follows: Three Months Ended Nine Months Ended 2017 2016 2017 2016 Interest cost $ 56 $ 73 $ 168 $ 223 Expected return on plan assets (67 ) (82 ) (201 ) (250 ) Amortization of prior service costs and transition amount 4 5 12 15 Recognized net actuarial loss 72 38 216 116 Net periodic pension cost $ 65 $ 34 $ 195 $ 104</t>
  </si>
  <si>
    <t>Commitments and Contingent Liabilities (Tables)</t>
  </si>
  <si>
    <t>Schedule of Product Warranty Liability</t>
  </si>
  <si>
    <t>The following table sets forth the Company’s product warranty accrual: Warranty Liability Balance at December 31, 2016 $ 10,154 Additions to warranty liability 3,203 Warranty liability utilized (3,743 ) Balance at September 30, 2017 $ 9,614</t>
  </si>
  <si>
    <t>Environmental Loss Contingencies</t>
  </si>
  <si>
    <t>The following table sets forth the Company’s environmental obligation: Environmental liability Balance at December 31, 2016 $ 6,270 Additions to environmental obligations 7 Environmental obligations utilized (22 ) Balance at September 30, 2017 $ 6,255</t>
  </si>
  <si>
    <t>Business Segments (Narrative) (Details)</t>
  </si>
  <si>
    <t>12 Months Ended</t>
  </si>
  <si>
    <t>Capital charges rate</t>
  </si>
  <si>
    <t>1.00%</t>
  </si>
  <si>
    <t>Business Segments (Reconciliation of Revenue from Segments to Consolidated) (Details) - USD ($) $ in Thousands</t>
  </si>
  <si>
    <t>Segment Reporting Information [Line Items]</t>
  </si>
  <si>
    <t>Net Sales</t>
  </si>
  <si>
    <t>Segment Profit</t>
  </si>
  <si>
    <t>Rail Products and Services</t>
  </si>
  <si>
    <t>Construction Products</t>
  </si>
  <si>
    <t>Tubular and Energy Services</t>
  </si>
  <si>
    <t>Business Segments (Reconciliation of Operating Profit (Loss) from Segments to Consolidated) (Details) - USD ($) $ in Thousands</t>
  </si>
  <si>
    <t>Profit (loss) for reportable segments</t>
  </si>
  <si>
    <t>LIFO (expense) income</t>
  </si>
  <si>
    <t>Equity in income (loss) of nonconsolidated investments</t>
  </si>
  <si>
    <t>Corporate expense, cost of capital elimination, and other unallocated charges</t>
  </si>
  <si>
    <t>Business Segments (Reconciliation of Assets from Segment to Consolidated) (Detail) - USD ($) $ in Thousands</t>
  </si>
  <si>
    <t>Assets</t>
  </si>
  <si>
    <t>Unallocated corporate assets</t>
  </si>
  <si>
    <t>Goodwill and Other Intangible Assets (Narrative) (Details) - USD ($) $ in Thousands</t>
  </si>
  <si>
    <t>Minimum</t>
  </si>
  <si>
    <t>Finite lived intangible asset, useful life</t>
  </si>
  <si>
    <t>4 years</t>
  </si>
  <si>
    <t>Maximum</t>
  </si>
  <si>
    <t>25 years</t>
  </si>
  <si>
    <t>Weighted Average</t>
  </si>
  <si>
    <t>15 years</t>
  </si>
  <si>
    <t>Goodwill and Other Intangible Assets (Schedule of Goodwill) (Details) $ in Thousands</t>
  </si>
  <si>
    <t>Sep. 30, 2017USD ($)</t>
  </si>
  <si>
    <t>Goodwill [Roll Forward]</t>
  </si>
  <si>
    <t>Goodwill, beginning balance</t>
  </si>
  <si>
    <t>Foreign currency translation impact</t>
  </si>
  <si>
    <t>Goodwill, ending balance</t>
  </si>
  <si>
    <t>Goodwill and Other Intangible Assets (Schedule of Gross Other Intangible Assets) (Details) - USD ($) $ in Thousands</t>
  </si>
  <si>
    <t>Gross Carrying Value</t>
  </si>
  <si>
    <t>Goodwill and Other Intangible Assets (Schedule of Intangible Assets) (Details) - USD ($) $ in Thousands</t>
  </si>
  <si>
    <t>Finite-Lived Intangible Assets [Line Items]</t>
  </si>
  <si>
    <t>Accumulated Amortization</t>
  </si>
  <si>
    <t>Net Carrying Amount</t>
  </si>
  <si>
    <t>Non-compete agreements</t>
  </si>
  <si>
    <t>Patents</t>
  </si>
  <si>
    <t>Customer relationships</t>
  </si>
  <si>
    <t>Trademarks and trade names</t>
  </si>
  <si>
    <t>Technology</t>
  </si>
  <si>
    <t>Weighted Average Amortization Period In Years</t>
  </si>
  <si>
    <t>Weighted Average | Non-compete agreements</t>
  </si>
  <si>
    <t>5 years</t>
  </si>
  <si>
    <t>Weighted Average | Patents</t>
  </si>
  <si>
    <t>10 years</t>
  </si>
  <si>
    <t>Weighted Average | Customer relationships</t>
  </si>
  <si>
    <t>17 years</t>
  </si>
  <si>
    <t>18 years</t>
  </si>
  <si>
    <t>Weighted Average | Trademarks and trade names</t>
  </si>
  <si>
    <t>14 years</t>
  </si>
  <si>
    <t>Weighted Average | Technology</t>
  </si>
  <si>
    <t>Goodwill and Other Intangible Assets (Schedule of Expected Amortization Expense) (Details) - USD ($) $ in Thousands</t>
  </si>
  <si>
    <t>2022 and thereafter</t>
  </si>
  <si>
    <t>Accounts Receivable (Details) - USD ($) $ in Thousands</t>
  </si>
  <si>
    <t>Allowance doubtful accounts, receivables</t>
  </si>
  <si>
    <t>Inventories (Schedule of Inventory) (Details) - USD ($) $ in Thousands</t>
  </si>
  <si>
    <t>Finished goods</t>
  </si>
  <si>
    <t>Work-in-process</t>
  </si>
  <si>
    <t>Raw materials</t>
  </si>
  <si>
    <t>Total inventories at current costs</t>
  </si>
  <si>
    <t>Less: LIFO reserve</t>
  </si>
  <si>
    <t>Property, Plant and Equipment (Details) - USD ($)</t>
  </si>
  <si>
    <t>Property, Plant and Equipment [Line Items]</t>
  </si>
  <si>
    <t>Property, plant and equipment - gross</t>
  </si>
  <si>
    <t>Less accumulated depreciation and amortization, including accumulated amortization of capitalized leases</t>
  </si>
  <si>
    <t>Total property, plant and equipment, net</t>
  </si>
  <si>
    <t>Asset impairment charge</t>
  </si>
  <si>
    <t>Land</t>
  </si>
  <si>
    <t>Improvements to land and leaseholds</t>
  </si>
  <si>
    <t>Buildings</t>
  </si>
  <si>
    <t>Machinery and equipment, including equipment under capitalized leases</t>
  </si>
  <si>
    <t>Construction in progress</t>
  </si>
  <si>
    <t>Investments (Narrative) (Details) $ in Thousands</t>
  </si>
  <si>
    <t>Sep. 30, 2017USD ($)afacility</t>
  </si>
  <si>
    <t>Sep. 30, 2016USD ($)</t>
  </si>
  <si>
    <t>Dec. 31, 2016USD ($)</t>
  </si>
  <si>
    <t>Schedule of Equity Method Investments [Line Items]</t>
  </si>
  <si>
    <t>Equity investments</t>
  </si>
  <si>
    <t>Reclassified</t>
  </si>
  <si>
    <t>LB Pipe &amp; Coupling Products, LLC</t>
  </si>
  <si>
    <t>Equity method investment, ownership percentage</t>
  </si>
  <si>
    <t>45.00%</t>
  </si>
  <si>
    <t>Other than temporary impairment of equity method investment</t>
  </si>
  <si>
    <t>Line of credit, maximum lending capacity</t>
  </si>
  <si>
    <t>Due from joint ventures, current</t>
  </si>
  <si>
    <t>LB Pipe &amp; Coupling Products, LLC | Capital Leased Land</t>
  </si>
  <si>
    <t>Area of land | a</t>
  </si>
  <si>
    <t>Capital leased assets, number of units | facility</t>
  </si>
  <si>
    <t>Capital lease length of renewal term</t>
  </si>
  <si>
    <t>5 years 6 months</t>
  </si>
  <si>
    <t>Capital Leases, monthly rent</t>
  </si>
  <si>
    <t>Capital leases balloon payment in direct financing leases</t>
  </si>
  <si>
    <t>LB Pipe &amp; Coupling Products, LLC | Other Joint Venture Member</t>
  </si>
  <si>
    <t>LB Pipe &amp; Coupling Products, LLC | Third Party</t>
  </si>
  <si>
    <t>Other equity investments</t>
  </si>
  <si>
    <t>Investments (Schedule of Variable Interest Entities) (Details) - USD ($) $ in Thousands</t>
  </si>
  <si>
    <t>Maximum exposure to loss</t>
  </si>
  <si>
    <t>L B Pipe JV equity method investment | LB Pipe &amp; Coupling Products, LLC</t>
  </si>
  <si>
    <t>Revolving line of credit | LB Pipe &amp; Coupling Products, LLC</t>
  </si>
  <si>
    <t>Net investment in direct financing lease</t>
  </si>
  <si>
    <t>Investments (Schedule of Direct Financing Future Minimum Lease Payments for Capital Leases) (Details) $ in Thousands</t>
  </si>
  <si>
    <t>Capital Leases, Future Minimum Payments Receivable, Total</t>
  </si>
  <si>
    <t>Long-Term Debt and Related Matters (Narrative - United States) (Details)</t>
  </si>
  <si>
    <t>Nov. 07, 2016USD ($)</t>
  </si>
  <si>
    <t>Jun. 29, 2016USD ($)</t>
  </si>
  <si>
    <t>Jun. 30, 2017USD ($)</t>
  </si>
  <si>
    <t>Jun. 30, 2018USD ($)</t>
  </si>
  <si>
    <t>Dec. 31, 2017</t>
  </si>
  <si>
    <t>Line of Credit Facility [Line Items]</t>
  </si>
  <si>
    <t>Term loan</t>
  </si>
  <si>
    <t>Line of credit facility, amount outstanding</t>
  </si>
  <si>
    <t>PNC Bank, N.A., Bank of America, N.A., Wells Fargo Bank, N.A., Citizens Bank of Pennsylvania, and Branch Banking and Trust Company</t>
  </si>
  <si>
    <t>Line of credit Facility, maximum borrowing capacity</t>
  </si>
  <si>
    <t>Leverage ratio in effect for the seventh quarter of a credit agreement</t>
  </si>
  <si>
    <t>Leverage ratio in effect for the eighth quarter and remainder of a credit agreement</t>
  </si>
  <si>
    <t>EBITDA required</t>
  </si>
  <si>
    <t>EBITDA required for seventh quarter</t>
  </si>
  <si>
    <t>Maximum dividends, distributions, or redemptions allowed</t>
  </si>
  <si>
    <t>Loans and advances limit</t>
  </si>
  <si>
    <t>Maximum asset sales allowed</t>
  </si>
  <si>
    <t>Carryover of asset sales allowed</t>
  </si>
  <si>
    <t>PNC Bank, N.A., Bank of America, N.A., Wells Fargo Bank, N.A., Citizens Bank of Pennsylvania, and Branch Banking and Trust Company | Euro-rate</t>
  </si>
  <si>
    <t>Debt instrument, basis spread on variable rate</t>
  </si>
  <si>
    <t>3.25%</t>
  </si>
  <si>
    <t>PNC Bank, N.A., Bank of America, N.A., Wells Fargo Bank, N.A., Citizens Bank of Pennsylvania, and Branch Banking and Trust Company | Euro-rate | Lowest Tier</t>
  </si>
  <si>
    <t>2.50%</t>
  </si>
  <si>
    <t>PNC Bank, N.A., Bank of America, N.A., Wells Fargo Bank, N.A., Citizens Bank of Pennsylvania, and Branch Banking and Trust Company | Base Rate</t>
  </si>
  <si>
    <t>2.25%</t>
  </si>
  <si>
    <t>PNC Bank, N.A., Bank of America, N.A., Wells Fargo Bank, N.A., Citizens Bank of Pennsylvania, and Branch Banking and Trust Company | Base Rate | Lowest Tier</t>
  </si>
  <si>
    <t>1.50%</t>
  </si>
  <si>
    <t>PNC Bank, N.A., Bank of America, N.A., Wells Fargo Bank, N.A., Citizens Bank of Pennsylvania, and Branch Banking and Trust Company | Forecasted</t>
  </si>
  <si>
    <t>Fixed charge coverage ratio</t>
  </si>
  <si>
    <t>Fixed charge coverage ratio after fifth quarter</t>
  </si>
  <si>
    <t>Liquidity covenant</t>
  </si>
  <si>
    <t>PNC Bank, N.A., Bank of America, N.A., Wells Fargo Bank, N.A., Citizens Bank of Pennsylvania, and Branch Banking and Trust Company | Revolving Credit Facility</t>
  </si>
  <si>
    <t>Line of credit facility, current borrowing capacity</t>
  </si>
  <si>
    <t>Long-Term Debt and Related Matters (Narrative - United Kingdom) (Details)</t>
  </si>
  <si>
    <t>Sep. 30, 2017GBP (£)</t>
  </si>
  <si>
    <t>Foreign Line of Credit | NatWest Bank [Member]</t>
  </si>
  <si>
    <t>Foreign Line of Credit | Natwest Bank Outstanding Guarantees</t>
  </si>
  <si>
    <t>Foreign Line of Credit | Base Rate | NatWest Bank [Member]</t>
  </si>
  <si>
    <t>Long-Term Debt and Related Matters (Schedule of Long-term Debt Instruments) (Details) - USD ($) $ in Thousands</t>
  </si>
  <si>
    <t>Revolving credit facility</t>
  </si>
  <si>
    <t>Capital leases and financing agreements</t>
  </si>
  <si>
    <t>Total</t>
  </si>
  <si>
    <t>Less current maturities</t>
  </si>
  <si>
    <t>Fair Value Measurements (Narrative) (Details) - USD ($) $ in Thousands</t>
  </si>
  <si>
    <t>Fair Value, Balance Sheet Grouping, Financial Statement Captions [Line Items]</t>
  </si>
  <si>
    <t>Swap</t>
  </si>
  <si>
    <t>Derivative, notional amount</t>
  </si>
  <si>
    <t>Fair Value Measurements (Schedule of Fair Value, Assets and Liabilities Measured on Recurring Basis) (Details) - USD ($) $ in Thousands</t>
  </si>
  <si>
    <t>Interest rate swaps</t>
  </si>
  <si>
    <t>Total liabilities</t>
  </si>
  <si>
    <t>Non domestic bank certificates of deposit</t>
  </si>
  <si>
    <t>Term deposits</t>
  </si>
  <si>
    <t>Quoted Prices in Active Markets for Identical Assets (Level 1)</t>
  </si>
  <si>
    <t>Quoted Prices in Active Markets for Identical Assets (Level 1) | Non domestic bank certificates of deposit</t>
  </si>
  <si>
    <t>Significant Other Observable Inputs (Level 2)</t>
  </si>
  <si>
    <t>Significant Other Observable Inputs (Level 2) | Non domestic bank certificates of deposit</t>
  </si>
  <si>
    <t>Significant Unobservable Inputs (Level 3)</t>
  </si>
  <si>
    <t>Significant Unobservable Inputs (Level 3) | Non domestic bank certificates of deposit</t>
  </si>
  <si>
    <t>Earning Per Common Share (Schedule of Earnings Per Share, Basic and Diluted) (Details) - USD ($) $ / shares in Units, shares in Thousands, $ in Thousands</t>
  </si>
  <si>
    <t>Numerator for basic and diluted earnings (loss) per common share:</t>
  </si>
  <si>
    <t>Denominator:</t>
  </si>
  <si>
    <t>Weighted average shares outstanding (shares)</t>
  </si>
  <si>
    <t>Denominator for basic earnings per common share (shares)</t>
  </si>
  <si>
    <t>Effect of dilutive securities:</t>
  </si>
  <si>
    <t>Other stock compensation plans (shares)</t>
  </si>
  <si>
    <t>Dilutive potential common shares (shares)</t>
  </si>
  <si>
    <t>Denominator for diluted earnings per common share - adjusted weighted average shares outstanding and assumed conversions (shares)</t>
  </si>
  <si>
    <t>Antidilutive shares excluded from computation of earnings per share</t>
  </si>
  <si>
    <t>Stock-Based Compensation (Narrative) (Details) - USD ($) $ / shares in Units, $ in Thousands</t>
  </si>
  <si>
    <t>Share-based Compensation Arrangement by Share-based Payment Award [Line Items]</t>
  </si>
  <si>
    <t>Expected cost on shares expected to vest</t>
  </si>
  <si>
    <t>Recognition period for compensation expense not yet recognized</t>
  </si>
  <si>
    <t>3 years 6 months</t>
  </si>
  <si>
    <t>Excess income deficiency from share-based compensation</t>
  </si>
  <si>
    <t>Weighted average shares granted (usd per share)</t>
  </si>
  <si>
    <t>Performance Stock Units</t>
  </si>
  <si>
    <t>Fully-Vested Stock Awards</t>
  </si>
  <si>
    <t>Restricted Stock | Vesting Period 1</t>
  </si>
  <si>
    <t>Vesting period</t>
  </si>
  <si>
    <t>Restricted Stock | Vesting Period 2</t>
  </si>
  <si>
    <t>3 years</t>
  </si>
  <si>
    <t>Deferred Stock</t>
  </si>
  <si>
    <t>Stock-Based Compensation (Restricted Stock and Performance Unit Awards) (Details)</t>
  </si>
  <si>
    <t>Sep. 30, 2017$ / sharesshares</t>
  </si>
  <si>
    <t>Share-based Compensation Arrangement by Share-based Payment Award, Equity Instruments Other than Options, Nonvested, Weighted Average Grant Date Fair Value</t>
  </si>
  <si>
    <t>Weighted average share price, beginning balance (usd per share) | $ / shares</t>
  </si>
  <si>
    <t>Weighted average shares granted (usd per share) | $ / shares</t>
  </si>
  <si>
    <t>Weighted average shares vested (usd per share) | $ / shares</t>
  </si>
  <si>
    <t>Weighted average shares adjustment for incentive awards expected to vest (usd per share) | $ / shares</t>
  </si>
  <si>
    <t>Weighted average shares canceled (usd per share) | $ / shares</t>
  </si>
  <si>
    <t>Weighted average share price, ending balance (usd per share) | $ / shares</t>
  </si>
  <si>
    <t>Restricted Stock</t>
  </si>
  <si>
    <t>Share-based Compensation Arrangement by Share-based Payment Award, Equity Instruments Other than Options, Nonvested, Number of Shares</t>
  </si>
  <si>
    <t>Nonvested Shares, Outstanding, Beginning Balance (shares)</t>
  </si>
  <si>
    <t>Granted (shares)</t>
  </si>
  <si>
    <t>Vested (shares)</t>
  </si>
  <si>
    <t>Adjustment for incentive awards expected to vest (shares)</t>
  </si>
  <si>
    <t>Canceled (shares)</t>
  </si>
  <si>
    <t>Nonvested Shares, Outstanding, Ending Balance (shares)</t>
  </si>
  <si>
    <t>Retirement Plans (Narrative) (Details) $ in Thousands</t>
  </si>
  <si>
    <t>Sep. 30, 2017USD ($)plan</t>
  </si>
  <si>
    <t>Number of retirement plans</t>
  </si>
  <si>
    <t>Defined benefit plan, number</t>
  </si>
  <si>
    <t>Defined contribution plan, number</t>
  </si>
  <si>
    <t>Description of postemployment benefits</t>
  </si>
  <si>
    <t>The Company sponsors eight defined contribution plans for hourly and salaried employees across our domestic and international facilities. The following table summarizes the expense associated with the contributions made to these plans.</t>
  </si>
  <si>
    <t>United States</t>
  </si>
  <si>
    <t>Defined benefit plans, estimated future employer contributions in current fiscal year | $</t>
  </si>
  <si>
    <t>Canada</t>
  </si>
  <si>
    <t>Post-retirement benefit plan number</t>
  </si>
  <si>
    <t>United Kingdom</t>
  </si>
  <si>
    <t>Defined benefit plan, contributions by employer | $</t>
  </si>
  <si>
    <t>Salaried Benefit Plan</t>
  </si>
  <si>
    <t>Retirement Plans (Schedule Of Net Benefit Costs) (Details) - USD ($) $ in Thousands</t>
  </si>
  <si>
    <t>Service cost</t>
  </si>
  <si>
    <t>Interest cost</t>
  </si>
  <si>
    <t>Expected return on plan assets</t>
  </si>
  <si>
    <t>Recognized net actuarial loss</t>
  </si>
  <si>
    <t>Net periodic pension cost</t>
  </si>
  <si>
    <t>Amortization of prior service costs and transition amount</t>
  </si>
  <si>
    <t>Retirement Plans (Schedule of Costs of Retirement Plans) (Details) - Salaried Benefit Plan - USD ($) $ in Thousands</t>
  </si>
  <si>
    <t>Defined Contribution Plan Disclosure [Line Items]</t>
  </si>
  <si>
    <t>Defined Contribution Plan, Cost</t>
  </si>
  <si>
    <t>Commitments and Contingent Liabilities (Narrative) (Details) $ in Thousands</t>
  </si>
  <si>
    <t>Sep. 30, 2017USD ($)tie</t>
  </si>
  <si>
    <t>Dec. 31, 2014USD ($)tie</t>
  </si>
  <si>
    <t>Dec. 31, 2013tie</t>
  </si>
  <si>
    <t>Dec. 31, 2012USD ($)</t>
  </si>
  <si>
    <t>Product Liability Contingency [Line Items]</t>
  </si>
  <si>
    <t>Concrete ties manufactured | tie</t>
  </si>
  <si>
    <t>Warranty period</t>
  </si>
  <si>
    <t>Accrual for environmental loss</t>
  </si>
  <si>
    <t>Reserve for Concrete Ties</t>
  </si>
  <si>
    <t>2005 Contract</t>
  </si>
  <si>
    <t>Concrete ties manufactured ratio | tie</t>
  </si>
  <si>
    <t>Period in which concrete ties will be replaced after sale</t>
  </si>
  <si>
    <t>Warranty Policy</t>
  </si>
  <si>
    <t>Warranty Ratio</t>
  </si>
  <si>
    <t>The UPRR</t>
  </si>
  <si>
    <t>The UPRR | Reserve for Concrete Ties</t>
  </si>
  <si>
    <t>Litigation settlement amount</t>
  </si>
  <si>
    <t>Product warranty expense</t>
  </si>
  <si>
    <t>Cure period to claim</t>
  </si>
  <si>
    <t>90 days</t>
  </si>
  <si>
    <t>Change in standard product warranty accrual</t>
  </si>
  <si>
    <t>Unreconciled warranty ties | tie</t>
  </si>
  <si>
    <t>The UPRR | Warranty Policy</t>
  </si>
  <si>
    <t>Ties manufactured that did not meet criteria to be covered as warranty replacement ties | tie</t>
  </si>
  <si>
    <t>Commitments and Contingent Liabilities (Schedule of Product Warranty Liability) (Details) $ in Thousands</t>
  </si>
  <si>
    <t>Movement in Standard Product Warranty Accrual</t>
  </si>
  <si>
    <t>Beginning balance</t>
  </si>
  <si>
    <t>Additions to warranty liability</t>
  </si>
  <si>
    <t>Warranty liability utilized</t>
  </si>
  <si>
    <t>Ending balance</t>
  </si>
  <si>
    <t>Commitments and Contingent Liabilities (Environmental Loss Contingencies) (Details) $ in Thousands</t>
  </si>
  <si>
    <t>Accrual for Environmental Loss Contingencies</t>
  </si>
  <si>
    <t>Environmental liability, beginning balance</t>
  </si>
  <si>
    <t>Additions to environmental obligations</t>
  </si>
  <si>
    <t>Environmental obligations utilized</t>
  </si>
  <si>
    <t>Environmental liability, ending balance</t>
  </si>
  <si>
    <t>Income Taxes (Narrative) (Details) - USD ($) $ in Thousands</t>
  </si>
  <si>
    <t>Tax provisions (benefit)</t>
  </si>
  <si>
    <t>Pretax losses</t>
  </si>
  <si>
    <t>Effective income tax rate, Percent</t>
  </si>
  <si>
    <t>(6.90%)</t>
  </si>
  <si>
    <t>36.10%</t>
  </si>
  <si>
    <t>15.40%</t>
  </si>
  <si>
    <t>29.5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52825</v>
      </c>
    </row>
    <row r="11" spans="1:3">
      <c r="A11" s="4" t="s">
        <v>17</v>
      </c>
      <c r="B11" s="4" t="s">
        <v>18</v>
      </c>
    </row>
    <row r="12" spans="1:3">
      <c r="A12" s="4" t="s">
        <v>19</v>
      </c>
      <c r="B12" s="4" t="s">
        <v>20</v>
      </c>
    </row>
    <row r="13" spans="1:3">
      <c r="A13" s="4" t="s">
        <v>21</v>
      </c>
      <c r="C13" s="5" t="n">
        <v>1034057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52</v>
      </c>
    </row>
    <row r="4" spans="1:2">
      <c r="A4" s="4" t="s">
        <v>116</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57</v>
      </c>
    </row>
    <row r="4" spans="1:2">
      <c r="A4" s="4" t="s">
        <v>3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008</v>
      </c>
      <c r="C3" s="7" t="n">
        <v>30363</v>
      </c>
    </row>
    <row r="4" spans="1:3">
      <c r="A4" s="4" t="s">
        <v>28</v>
      </c>
      <c r="B4" s="5" t="n">
        <v>79324</v>
      </c>
      <c r="C4" s="5" t="n">
        <v>66632</v>
      </c>
    </row>
    <row r="5" spans="1:3">
      <c r="A5" s="4" t="s">
        <v>29</v>
      </c>
      <c r="B5" s="5" t="n">
        <v>104035</v>
      </c>
      <c r="C5" s="5" t="n">
        <v>83243</v>
      </c>
    </row>
    <row r="6" spans="1:3">
      <c r="A6" s="4" t="s">
        <v>30</v>
      </c>
      <c r="B6" s="5" t="n">
        <v>1048</v>
      </c>
      <c r="C6" s="5" t="n">
        <v>14166</v>
      </c>
    </row>
    <row r="7" spans="1:3">
      <c r="A7" s="4" t="s">
        <v>31</v>
      </c>
      <c r="B7" s="5" t="n">
        <v>9986</v>
      </c>
      <c r="C7" s="5" t="n">
        <v>5200</v>
      </c>
    </row>
    <row r="8" spans="1:3">
      <c r="A8" s="4" t="s">
        <v>32</v>
      </c>
      <c r="B8" s="5" t="n">
        <v>229401</v>
      </c>
      <c r="C8" s="5" t="n">
        <v>199604</v>
      </c>
    </row>
    <row r="9" spans="1:3">
      <c r="A9" s="4" t="s">
        <v>33</v>
      </c>
      <c r="B9" s="5" t="n">
        <v>98536</v>
      </c>
      <c r="C9" s="5" t="n">
        <v>103973</v>
      </c>
    </row>
    <row r="10" spans="1:3">
      <c r="A10" s="3" t="s">
        <v>34</v>
      </c>
    </row>
    <row r="11" spans="1:3">
      <c r="A11" s="4" t="s">
        <v>35</v>
      </c>
      <c r="B11" s="5" t="n">
        <v>19699</v>
      </c>
      <c r="C11" s="5" t="n">
        <v>18932</v>
      </c>
    </row>
    <row r="12" spans="1:3">
      <c r="A12" s="4" t="s">
        <v>36</v>
      </c>
      <c r="B12" s="5" t="n">
        <v>59135</v>
      </c>
      <c r="C12" s="5" t="n">
        <v>63519</v>
      </c>
    </row>
    <row r="13" spans="1:3">
      <c r="A13" s="4" t="s">
        <v>37</v>
      </c>
      <c r="B13" s="5" t="n">
        <v>151</v>
      </c>
      <c r="C13" s="5" t="n">
        <v>4031</v>
      </c>
    </row>
    <row r="14" spans="1:3">
      <c r="A14" s="4" t="s">
        <v>38</v>
      </c>
      <c r="B14" s="5" t="n">
        <v>2242</v>
      </c>
      <c r="C14" s="5" t="n">
        <v>2964</v>
      </c>
    </row>
    <row r="15" spans="1:3">
      <c r="A15" s="4" t="s">
        <v>39</v>
      </c>
      <c r="B15" s="5" t="n">
        <v>409164</v>
      </c>
      <c r="C15" s="5" t="n">
        <v>393023</v>
      </c>
    </row>
    <row r="16" spans="1:3">
      <c r="A16" s="3" t="s">
        <v>40</v>
      </c>
    </row>
    <row r="17" spans="1:3">
      <c r="A17" s="4" t="s">
        <v>41</v>
      </c>
      <c r="B17" s="5" t="n">
        <v>59825</v>
      </c>
      <c r="C17" s="5" t="n">
        <v>37744</v>
      </c>
    </row>
    <row r="18" spans="1:3">
      <c r="A18" s="4" t="s">
        <v>42</v>
      </c>
      <c r="B18" s="5" t="n">
        <v>11038</v>
      </c>
      <c r="C18" s="5" t="n">
        <v>7597</v>
      </c>
    </row>
    <row r="19" spans="1:3">
      <c r="A19" s="4" t="s">
        <v>43</v>
      </c>
      <c r="B19" s="5" t="n">
        <v>10353</v>
      </c>
      <c r="C19" s="5" t="n">
        <v>7497</v>
      </c>
    </row>
    <row r="20" spans="1:3">
      <c r="A20" s="4" t="s">
        <v>44</v>
      </c>
      <c r="B20" s="5" t="n">
        <v>9614</v>
      </c>
      <c r="C20" s="5" t="n">
        <v>10154</v>
      </c>
    </row>
    <row r="21" spans="1:3">
      <c r="A21" s="4" t="s">
        <v>45</v>
      </c>
      <c r="B21" s="5" t="n">
        <v>9887</v>
      </c>
      <c r="C21" s="5" t="n">
        <v>10386</v>
      </c>
    </row>
    <row r="22" spans="1:3">
      <c r="A22" s="4" t="s">
        <v>46</v>
      </c>
      <c r="B22" s="5" t="n">
        <v>8452</v>
      </c>
      <c r="C22" s="5" t="n">
        <v>8953</v>
      </c>
    </row>
    <row r="23" spans="1:3">
      <c r="A23" s="4" t="s">
        <v>47</v>
      </c>
      <c r="B23" s="5" t="n">
        <v>109169</v>
      </c>
      <c r="C23" s="5" t="n">
        <v>82331</v>
      </c>
    </row>
    <row r="24" spans="1:3">
      <c r="A24" s="4" t="s">
        <v>48</v>
      </c>
      <c r="B24" s="5" t="n">
        <v>128398</v>
      </c>
      <c r="C24" s="5" t="n">
        <v>149179</v>
      </c>
    </row>
    <row r="25" spans="1:3">
      <c r="A25" s="4" t="s">
        <v>49</v>
      </c>
      <c r="B25" s="5" t="n">
        <v>11044</v>
      </c>
      <c r="C25" s="5" t="n">
        <v>11371</v>
      </c>
    </row>
    <row r="26" spans="1:3">
      <c r="A26" s="4" t="s">
        <v>50</v>
      </c>
      <c r="B26" s="5" t="n">
        <v>16734</v>
      </c>
      <c r="C26" s="5" t="n">
        <v>16891</v>
      </c>
    </row>
    <row r="27" spans="1:3">
      <c r="A27" s="3" t="s">
        <v>51</v>
      </c>
    </row>
    <row r="28" spans="1:3">
      <c r="A28" s="4" t="s">
        <v>52</v>
      </c>
      <c r="B28" s="5" t="n">
        <v>111</v>
      </c>
      <c r="C28" s="5" t="n">
        <v>111</v>
      </c>
    </row>
    <row r="29" spans="1:3">
      <c r="A29" s="4" t="s">
        <v>53</v>
      </c>
      <c r="B29" s="5" t="n">
        <v>44423</v>
      </c>
      <c r="C29" s="5" t="n">
        <v>44098</v>
      </c>
    </row>
    <row r="30" spans="1:3">
      <c r="A30" s="4" t="s">
        <v>54</v>
      </c>
      <c r="B30" s="5" t="n">
        <v>137492</v>
      </c>
      <c r="C30" s="5" t="n">
        <v>133667</v>
      </c>
    </row>
    <row r="31" spans="1:3">
      <c r="A31" s="4" t="s">
        <v>55</v>
      </c>
      <c r="B31" s="5" t="n">
        <v>-18662</v>
      </c>
      <c r="C31" s="5" t="n">
        <v>-19336</v>
      </c>
    </row>
    <row r="32" spans="1:3">
      <c r="A32" s="4" t="s">
        <v>56</v>
      </c>
      <c r="B32" s="5" t="n">
        <v>-19545</v>
      </c>
      <c r="C32" s="5" t="n">
        <v>-25289</v>
      </c>
    </row>
    <row r="33" spans="1:3">
      <c r="A33" s="4" t="s">
        <v>57</v>
      </c>
      <c r="B33" s="5" t="n">
        <v>143819</v>
      </c>
      <c r="C33" s="5" t="n">
        <v>133251</v>
      </c>
    </row>
    <row r="34" spans="1:3">
      <c r="A34" s="4" t="s">
        <v>58</v>
      </c>
      <c r="B34" s="7" t="n">
        <v>409164</v>
      </c>
      <c r="C34" s="7" t="n">
        <v>393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5</v>
      </c>
    </row>
    <row r="4" spans="1:2">
      <c r="A4" s="4" t="s">
        <v>15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20000000</v>
      </c>
      <c r="C4" s="5" t="n">
        <v>20000000</v>
      </c>
    </row>
    <row r="5" spans="1:3">
      <c r="A5" s="4" t="s">
        <v>63</v>
      </c>
      <c r="B5" s="5" t="n">
        <v>11115779</v>
      </c>
      <c r="C5" s="5" t="n">
        <v>11115779</v>
      </c>
    </row>
    <row r="6" spans="1:3">
      <c r="A6" s="4" t="s">
        <v>64</v>
      </c>
      <c r="B6" s="5" t="n">
        <v>10340576</v>
      </c>
      <c r="C6" s="5" t="n">
        <v>10312625</v>
      </c>
    </row>
    <row r="7" spans="1:3">
      <c r="A7" s="4" t="s">
        <v>65</v>
      </c>
      <c r="B7" s="5" t="n">
        <v>775203</v>
      </c>
      <c r="C7" s="5" t="n">
        <v>803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row r="5" spans="1:2">
      <c r="A5" s="4" t="s">
        <v>238</v>
      </c>
    </row>
    <row r="6" spans="1:2">
      <c r="A6" s="3" t="s">
        <v>235</v>
      </c>
    </row>
    <row r="7" spans="1:2">
      <c r="A7" s="4" t="s">
        <v>239</v>
      </c>
      <c r="B7" s="4" t="s">
        <v>240</v>
      </c>
    </row>
    <row r="8" spans="1:2">
      <c r="A8" s="4" t="s">
        <v>241</v>
      </c>
    </row>
    <row r="9" spans="1:2">
      <c r="A9" s="3" t="s">
        <v>235</v>
      </c>
    </row>
    <row r="10" spans="1:2">
      <c r="A10" s="4" t="s">
        <v>239</v>
      </c>
      <c r="B10"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248</v>
      </c>
      <c r="B1" s="2" t="s">
        <v>249</v>
      </c>
    </row>
    <row r="2" spans="1:2">
      <c r="B2" s="2" t="s">
        <v>25</v>
      </c>
    </row>
    <row r="3" spans="1:2">
      <c r="A3" s="3" t="s">
        <v>144</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7</v>
      </c>
      <c r="D1" s="2" t="s">
        <v>1</v>
      </c>
    </row>
    <row r="2" spans="1:5">
      <c r="B2" s="2" t="s">
        <v>2</v>
      </c>
      <c r="C2" s="2" t="s">
        <v>68</v>
      </c>
      <c r="D2" s="2" t="s">
        <v>2</v>
      </c>
      <c r="E2" s="2" t="s">
        <v>68</v>
      </c>
    </row>
    <row r="3" spans="1:5">
      <c r="A3" s="3" t="s">
        <v>253</v>
      </c>
    </row>
    <row r="4" spans="1:5">
      <c r="A4" s="4" t="s">
        <v>254</v>
      </c>
      <c r="B4" s="7" t="n">
        <v>131492</v>
      </c>
      <c r="C4" s="7" t="n">
        <v>114644</v>
      </c>
      <c r="D4" s="7" t="n">
        <v>395054</v>
      </c>
      <c r="E4" s="7" t="n">
        <v>376948</v>
      </c>
    </row>
    <row r="5" spans="1:5">
      <c r="A5" s="4" t="s">
        <v>255</v>
      </c>
      <c r="B5" s="5" t="n">
        <v>9157</v>
      </c>
      <c r="C5" s="5" t="n">
        <v>-7657</v>
      </c>
      <c r="D5" s="5" t="n">
        <v>19868</v>
      </c>
      <c r="E5" s="5" t="n">
        <v>-132602</v>
      </c>
    </row>
    <row r="6" spans="1:5">
      <c r="A6" s="4" t="s">
        <v>256</v>
      </c>
    </row>
    <row r="7" spans="1:5">
      <c r="A7" s="3" t="s">
        <v>253</v>
      </c>
    </row>
    <row r="8" spans="1:5">
      <c r="A8" s="4" t="s">
        <v>254</v>
      </c>
      <c r="B8" s="5" t="n">
        <v>62095</v>
      </c>
      <c r="C8" s="5" t="n">
        <v>56891</v>
      </c>
      <c r="D8" s="5" t="n">
        <v>187922</v>
      </c>
      <c r="E8" s="5" t="n">
        <v>188686</v>
      </c>
    </row>
    <row r="9" spans="1:5">
      <c r="A9" s="4" t="s">
        <v>255</v>
      </c>
      <c r="B9" s="5" t="n">
        <v>3472</v>
      </c>
      <c r="C9" s="5" t="n">
        <v>-2047</v>
      </c>
      <c r="D9" s="5" t="n">
        <v>8938</v>
      </c>
      <c r="E9" s="5" t="n">
        <v>-26474</v>
      </c>
    </row>
    <row r="10" spans="1:5">
      <c r="A10" s="4" t="s">
        <v>257</v>
      </c>
    </row>
    <row r="11" spans="1:5">
      <c r="A11" s="3" t="s">
        <v>253</v>
      </c>
    </row>
    <row r="12" spans="1:5">
      <c r="A12" s="4" t="s">
        <v>254</v>
      </c>
      <c r="B12" s="5" t="n">
        <v>39118</v>
      </c>
      <c r="C12" s="5" t="n">
        <v>34870</v>
      </c>
      <c r="D12" s="5" t="n">
        <v>121905</v>
      </c>
      <c r="E12" s="5" t="n">
        <v>107098</v>
      </c>
    </row>
    <row r="13" spans="1:5">
      <c r="A13" s="4" t="s">
        <v>255</v>
      </c>
      <c r="B13" s="5" t="n">
        <v>3387</v>
      </c>
      <c r="C13" s="5" t="n">
        <v>1356</v>
      </c>
      <c r="D13" s="5" t="n">
        <v>9156</v>
      </c>
      <c r="E13" s="5" t="n">
        <v>5748</v>
      </c>
    </row>
    <row r="14" spans="1:5">
      <c r="A14" s="4" t="s">
        <v>258</v>
      </c>
    </row>
    <row r="15" spans="1:5">
      <c r="A15" s="3" t="s">
        <v>253</v>
      </c>
    </row>
    <row r="16" spans="1:5">
      <c r="A16" s="4" t="s">
        <v>254</v>
      </c>
      <c r="B16" s="5" t="n">
        <v>30279</v>
      </c>
      <c r="C16" s="5" t="n">
        <v>22883</v>
      </c>
      <c r="D16" s="5" t="n">
        <v>85227</v>
      </c>
      <c r="E16" s="5" t="n">
        <v>81164</v>
      </c>
    </row>
    <row r="17" spans="1:5">
      <c r="A17" s="4" t="s">
        <v>255</v>
      </c>
      <c r="B17" s="7" t="n">
        <v>2298</v>
      </c>
      <c r="C17" s="7" t="n">
        <v>-6966</v>
      </c>
      <c r="D17" s="7" t="n">
        <v>1774</v>
      </c>
      <c r="E17" s="7" t="n">
        <v>-1118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7</v>
      </c>
      <c r="D1" s="2" t="s">
        <v>1</v>
      </c>
    </row>
    <row r="2" spans="1:5">
      <c r="B2" s="2" t="s">
        <v>2</v>
      </c>
      <c r="C2" s="2" t="s">
        <v>68</v>
      </c>
      <c r="D2" s="2" t="s">
        <v>2</v>
      </c>
      <c r="E2" s="2" t="s">
        <v>68</v>
      </c>
    </row>
    <row r="3" spans="1:5">
      <c r="A3" s="3" t="s">
        <v>144</v>
      </c>
    </row>
    <row r="4" spans="1:5">
      <c r="A4" s="4" t="s">
        <v>260</v>
      </c>
      <c r="B4" s="7" t="n">
        <v>9157</v>
      </c>
      <c r="C4" s="7" t="n">
        <v>-7657</v>
      </c>
      <c r="D4" s="7" t="n">
        <v>19868</v>
      </c>
      <c r="E4" s="7" t="n">
        <v>-132602</v>
      </c>
    </row>
    <row r="5" spans="1:5">
      <c r="A5" s="4" t="s">
        <v>80</v>
      </c>
      <c r="B5" s="5" t="n">
        <v>-2026</v>
      </c>
      <c r="C5" s="5" t="n">
        <v>-1520</v>
      </c>
      <c r="D5" s="5" t="n">
        <v>-6315</v>
      </c>
      <c r="E5" s="5" t="n">
        <v>-4342</v>
      </c>
    </row>
    <row r="6" spans="1:5">
      <c r="A6" s="4" t="s">
        <v>81</v>
      </c>
      <c r="B6" s="5" t="n">
        <v>56</v>
      </c>
      <c r="C6" s="5" t="n">
        <v>50</v>
      </c>
      <c r="D6" s="5" t="n">
        <v>166</v>
      </c>
      <c r="E6" s="5" t="n">
        <v>157</v>
      </c>
    </row>
    <row r="7" spans="1:5">
      <c r="A7" s="4" t="s">
        <v>83</v>
      </c>
      <c r="B7" s="5" t="n">
        <v>551</v>
      </c>
      <c r="C7" s="5" t="n">
        <v>1085</v>
      </c>
      <c r="D7" s="5" t="n">
        <v>564</v>
      </c>
      <c r="E7" s="5" t="n">
        <v>263</v>
      </c>
    </row>
    <row r="8" spans="1:5">
      <c r="A8" s="4" t="s">
        <v>261</v>
      </c>
      <c r="B8" s="5" t="n">
        <v>-1552</v>
      </c>
      <c r="C8" s="5" t="n">
        <v>917</v>
      </c>
      <c r="D8" s="5" t="n">
        <v>-1733</v>
      </c>
      <c r="E8" s="5" t="n">
        <v>1442</v>
      </c>
    </row>
    <row r="9" spans="1:5">
      <c r="A9" s="4" t="s">
        <v>262</v>
      </c>
      <c r="B9" s="5" t="n">
        <v>50</v>
      </c>
      <c r="C9" s="5" t="n">
        <v>-263</v>
      </c>
      <c r="D9" s="5" t="n">
        <v>-5</v>
      </c>
      <c r="E9" s="5" t="n">
        <v>-946</v>
      </c>
    </row>
    <row r="10" spans="1:5">
      <c r="A10" s="4" t="s">
        <v>263</v>
      </c>
      <c r="B10" s="5" t="n">
        <v>-3222</v>
      </c>
      <c r="C10" s="5" t="n">
        <v>-1973</v>
      </c>
      <c r="D10" s="5" t="n">
        <v>-8023</v>
      </c>
      <c r="E10" s="5" t="n">
        <v>-6907</v>
      </c>
    </row>
    <row r="11" spans="1:5">
      <c r="A11" s="4" t="s">
        <v>85</v>
      </c>
      <c r="B11" s="7" t="n">
        <v>3014</v>
      </c>
      <c r="C11" s="7" t="n">
        <v>-9361</v>
      </c>
      <c r="D11" s="7" t="n">
        <v>4522</v>
      </c>
      <c r="E11" s="7" t="n">
        <v>-1429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53</v>
      </c>
    </row>
    <row r="3" spans="1:3">
      <c r="A3" s="4" t="s">
        <v>265</v>
      </c>
      <c r="B3" s="7" t="n">
        <v>409164</v>
      </c>
      <c r="C3" s="7" t="n">
        <v>393023</v>
      </c>
    </row>
    <row r="4" spans="1:3">
      <c r="A4" s="4" t="s">
        <v>256</v>
      </c>
    </row>
    <row r="5" spans="1:3">
      <c r="A5" s="3" t="s">
        <v>253</v>
      </c>
    </row>
    <row r="6" spans="1:3">
      <c r="A6" s="4" t="s">
        <v>265</v>
      </c>
      <c r="B6" s="5" t="n">
        <v>198761</v>
      </c>
      <c r="C6" s="5" t="n">
        <v>174049</v>
      </c>
    </row>
    <row r="7" spans="1:3">
      <c r="A7" s="4" t="s">
        <v>257</v>
      </c>
    </row>
    <row r="8" spans="1:3">
      <c r="A8" s="3" t="s">
        <v>253</v>
      </c>
    </row>
    <row r="9" spans="1:3">
      <c r="A9" s="4" t="s">
        <v>265</v>
      </c>
      <c r="B9" s="5" t="n">
        <v>88542</v>
      </c>
      <c r="C9" s="5" t="n">
        <v>81074</v>
      </c>
    </row>
    <row r="10" spans="1:3">
      <c r="A10" s="4" t="s">
        <v>258</v>
      </c>
    </row>
    <row r="11" spans="1:3">
      <c r="A11" s="3" t="s">
        <v>253</v>
      </c>
    </row>
    <row r="12" spans="1:3">
      <c r="A12" s="4" t="s">
        <v>265</v>
      </c>
      <c r="B12" s="5" t="n">
        <v>100046</v>
      </c>
      <c r="C12" s="5" t="n">
        <v>100006</v>
      </c>
    </row>
    <row r="13" spans="1:3">
      <c r="A13" s="4" t="s">
        <v>266</v>
      </c>
    </row>
    <row r="14" spans="1:3">
      <c r="A14" s="3" t="s">
        <v>253</v>
      </c>
    </row>
    <row r="15" spans="1:3">
      <c r="A15" s="4" t="s">
        <v>265</v>
      </c>
      <c r="B15" s="7" t="n">
        <v>21815</v>
      </c>
      <c r="C15" s="7" t="n">
        <v>378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7</v>
      </c>
      <c r="D1" s="2" t="s">
        <v>1</v>
      </c>
    </row>
    <row r="2" spans="1:5">
      <c r="B2" s="2" t="s">
        <v>2</v>
      </c>
      <c r="C2" s="2" t="s">
        <v>68</v>
      </c>
      <c r="D2" s="2" t="s">
        <v>2</v>
      </c>
      <c r="E2" s="2" t="s">
        <v>68</v>
      </c>
    </row>
    <row r="3" spans="1:5">
      <c r="A3" s="4" t="s">
        <v>78</v>
      </c>
      <c r="B3" s="7" t="n">
        <v>1764</v>
      </c>
      <c r="C3" s="7" t="n">
        <v>1763</v>
      </c>
      <c r="D3" s="7" t="n">
        <v>5218</v>
      </c>
      <c r="E3" s="7" t="n">
        <v>7818</v>
      </c>
    </row>
    <row r="4" spans="1:5">
      <c r="A4" s="4" t="s">
        <v>268</v>
      </c>
    </row>
    <row r="5" spans="1:5">
      <c r="A5" s="4" t="s">
        <v>269</v>
      </c>
      <c r="D5" s="4" t="s">
        <v>270</v>
      </c>
    </row>
    <row r="6" spans="1:5">
      <c r="A6" s="4" t="s">
        <v>271</v>
      </c>
    </row>
    <row r="7" spans="1:5">
      <c r="A7" s="4" t="s">
        <v>269</v>
      </c>
      <c r="D7" s="4" t="s">
        <v>272</v>
      </c>
    </row>
    <row r="8" spans="1:5">
      <c r="A8" s="4" t="s">
        <v>273</v>
      </c>
    </row>
    <row r="9" spans="1:5">
      <c r="A9" s="4" t="s">
        <v>269</v>
      </c>
      <c r="D9" s="4" t="s">
        <v>2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3058</v>
      </c>
      <c r="C4" s="7" t="n">
        <v>100293</v>
      </c>
      <c r="D4" s="7" t="n">
        <v>318414</v>
      </c>
      <c r="E4" s="7" t="n">
        <v>326278</v>
      </c>
    </row>
    <row r="5" spans="1:5">
      <c r="A5" s="4" t="s">
        <v>71</v>
      </c>
      <c r="B5" s="5" t="n">
        <v>28434</v>
      </c>
      <c r="C5" s="5" t="n">
        <v>14351</v>
      </c>
      <c r="D5" s="5" t="n">
        <v>76640</v>
      </c>
      <c r="E5" s="5" t="n">
        <v>50670</v>
      </c>
    </row>
    <row r="6" spans="1:5">
      <c r="A6" s="4" t="s">
        <v>72</v>
      </c>
      <c r="B6" s="5" t="n">
        <v>131492</v>
      </c>
      <c r="C6" s="5" t="n">
        <v>114644</v>
      </c>
      <c r="D6" s="5" t="n">
        <v>395054</v>
      </c>
      <c r="E6" s="5" t="n">
        <v>376948</v>
      </c>
    </row>
    <row r="7" spans="1:5">
      <c r="A7" s="4" t="s">
        <v>73</v>
      </c>
      <c r="B7" s="5" t="n">
        <v>82460</v>
      </c>
      <c r="C7" s="5" t="n">
        <v>81674</v>
      </c>
      <c r="D7" s="5" t="n">
        <v>256152</v>
      </c>
      <c r="E7" s="5" t="n">
        <v>260705</v>
      </c>
    </row>
    <row r="8" spans="1:5">
      <c r="A8" s="4" t="s">
        <v>74</v>
      </c>
      <c r="B8" s="5" t="n">
        <v>22667</v>
      </c>
      <c r="C8" s="5" t="n">
        <v>13167</v>
      </c>
      <c r="D8" s="5" t="n">
        <v>63549</v>
      </c>
      <c r="E8" s="5" t="n">
        <v>44667</v>
      </c>
    </row>
    <row r="9" spans="1:5">
      <c r="A9" s="4" t="s">
        <v>75</v>
      </c>
      <c r="B9" s="5" t="n">
        <v>105127</v>
      </c>
      <c r="C9" s="5" t="n">
        <v>94841</v>
      </c>
      <c r="D9" s="5" t="n">
        <v>319701</v>
      </c>
      <c r="E9" s="5" t="n">
        <v>305372</v>
      </c>
    </row>
    <row r="10" spans="1:5">
      <c r="A10" s="4" t="s">
        <v>76</v>
      </c>
      <c r="B10" s="5" t="n">
        <v>26365</v>
      </c>
      <c r="C10" s="5" t="n">
        <v>19803</v>
      </c>
      <c r="D10" s="5" t="n">
        <v>75353</v>
      </c>
      <c r="E10" s="5" t="n">
        <v>71576</v>
      </c>
    </row>
    <row r="11" spans="1:5">
      <c r="A11" s="4" t="s">
        <v>77</v>
      </c>
      <c r="B11" s="5" t="n">
        <v>20218</v>
      </c>
      <c r="C11" s="5" t="n">
        <v>19807</v>
      </c>
      <c r="D11" s="5" t="n">
        <v>60023</v>
      </c>
      <c r="E11" s="5" t="n">
        <v>65941</v>
      </c>
    </row>
    <row r="12" spans="1:5">
      <c r="A12" s="4" t="s">
        <v>78</v>
      </c>
      <c r="B12" s="5" t="n">
        <v>1764</v>
      </c>
      <c r="C12" s="5" t="n">
        <v>1763</v>
      </c>
      <c r="D12" s="5" t="n">
        <v>5218</v>
      </c>
      <c r="E12" s="5" t="n">
        <v>7818</v>
      </c>
    </row>
    <row r="13" spans="1:5">
      <c r="A13" s="4" t="s">
        <v>79</v>
      </c>
      <c r="B13" s="5" t="n">
        <v>0</v>
      </c>
      <c r="C13" s="5" t="n">
        <v>6946</v>
      </c>
      <c r="D13" s="5" t="n">
        <v>0</v>
      </c>
      <c r="E13" s="5" t="n">
        <v>135884</v>
      </c>
    </row>
    <row r="14" spans="1:5">
      <c r="A14" s="4" t="s">
        <v>80</v>
      </c>
      <c r="B14" s="5" t="n">
        <v>2026</v>
      </c>
      <c r="C14" s="5" t="n">
        <v>1520</v>
      </c>
      <c r="D14" s="5" t="n">
        <v>6315</v>
      </c>
      <c r="E14" s="5" t="n">
        <v>4342</v>
      </c>
    </row>
    <row r="15" spans="1:5">
      <c r="A15" s="4" t="s">
        <v>81</v>
      </c>
      <c r="B15" s="5" t="n">
        <v>-56</v>
      </c>
      <c r="C15" s="5" t="n">
        <v>-50</v>
      </c>
      <c r="D15" s="5" t="n">
        <v>-166</v>
      </c>
      <c r="E15" s="5" t="n">
        <v>-157</v>
      </c>
    </row>
    <row r="16" spans="1:5">
      <c r="A16" s="4" t="s">
        <v>82</v>
      </c>
      <c r="B16" s="5" t="n">
        <v>-50</v>
      </c>
      <c r="C16" s="5" t="n">
        <v>263</v>
      </c>
      <c r="D16" s="5" t="n">
        <v>5</v>
      </c>
      <c r="E16" s="5" t="n">
        <v>946</v>
      </c>
    </row>
    <row r="17" spans="1:5">
      <c r="A17" s="4" t="s">
        <v>83</v>
      </c>
      <c r="B17" s="5" t="n">
        <v>-551</v>
      </c>
      <c r="C17" s="5" t="n">
        <v>-1085</v>
      </c>
      <c r="D17" s="5" t="n">
        <v>-564</v>
      </c>
      <c r="E17" s="5" t="n">
        <v>-263</v>
      </c>
    </row>
    <row r="18" spans="1:5">
      <c r="A18" s="4" t="s">
        <v>84</v>
      </c>
      <c r="B18" s="5" t="n">
        <v>23351</v>
      </c>
      <c r="C18" s="5" t="n">
        <v>29164</v>
      </c>
      <c r="D18" s="5" t="n">
        <v>70831</v>
      </c>
      <c r="E18" s="5" t="n">
        <v>214511</v>
      </c>
    </row>
    <row r="19" spans="1:5">
      <c r="A19" s="4" t="s">
        <v>85</v>
      </c>
      <c r="B19" s="5" t="n">
        <v>3014</v>
      </c>
      <c r="C19" s="5" t="n">
        <v>-9361</v>
      </c>
      <c r="D19" s="5" t="n">
        <v>4522</v>
      </c>
      <c r="E19" s="5" t="n">
        <v>-142935</v>
      </c>
    </row>
    <row r="20" spans="1:5">
      <c r="A20" s="4" t="s">
        <v>86</v>
      </c>
      <c r="B20" s="5" t="n">
        <v>-208</v>
      </c>
      <c r="C20" s="5" t="n">
        <v>-3379</v>
      </c>
      <c r="D20" s="5" t="n">
        <v>698</v>
      </c>
      <c r="E20" s="5" t="n">
        <v>-42125</v>
      </c>
    </row>
    <row r="21" spans="1:5">
      <c r="A21" s="4" t="s">
        <v>87</v>
      </c>
      <c r="B21" s="7" t="n">
        <v>3222</v>
      </c>
      <c r="C21" s="7" t="n">
        <v>-5982</v>
      </c>
      <c r="D21" s="7" t="n">
        <v>3824</v>
      </c>
      <c r="E21" s="7" t="n">
        <v>-100810</v>
      </c>
    </row>
    <row r="22" spans="1:5">
      <c r="A22" s="4" t="s">
        <v>88</v>
      </c>
      <c r="B22" s="8" t="n">
        <v>0.31</v>
      </c>
      <c r="C22" s="8" t="n">
        <v>-0.58</v>
      </c>
      <c r="D22" s="8" t="n">
        <v>0.37</v>
      </c>
      <c r="E22" s="8" t="n">
        <v>-9.82</v>
      </c>
    </row>
    <row r="23" spans="1:5">
      <c r="A23" s="4" t="s">
        <v>89</v>
      </c>
      <c r="B23" s="9" t="n">
        <v>0.31</v>
      </c>
      <c r="C23" s="9" t="n">
        <v>-0.58</v>
      </c>
      <c r="D23" s="9" t="n">
        <v>0.37</v>
      </c>
      <c r="E23" s="9" t="n">
        <v>-9.82</v>
      </c>
    </row>
    <row r="24" spans="1:5">
      <c r="A24" s="4" t="s">
        <v>90</v>
      </c>
      <c r="B24" s="7" t="n">
        <v>0</v>
      </c>
      <c r="C24" s="8" t="n">
        <v>0.04</v>
      </c>
      <c r="D24" s="7" t="n">
        <v>0</v>
      </c>
      <c r="E24"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277</v>
      </c>
    </row>
    <row r="4" spans="1:2">
      <c r="A4" s="4" t="s">
        <v>278</v>
      </c>
      <c r="B4" s="7" t="n">
        <v>18932</v>
      </c>
    </row>
    <row r="5" spans="1:2">
      <c r="A5" s="4" t="s">
        <v>279</v>
      </c>
      <c r="B5" s="5" t="n">
        <v>767</v>
      </c>
    </row>
    <row r="6" spans="1:2">
      <c r="A6" s="4" t="s">
        <v>280</v>
      </c>
      <c r="B6" s="5" t="n">
        <v>19699</v>
      </c>
    </row>
    <row r="7" spans="1:2">
      <c r="A7" s="4" t="s">
        <v>256</v>
      </c>
    </row>
    <row r="8" spans="1:2">
      <c r="A8" s="3" t="s">
        <v>277</v>
      </c>
    </row>
    <row r="9" spans="1:2">
      <c r="A9" s="4" t="s">
        <v>278</v>
      </c>
      <c r="B9" s="5" t="n">
        <v>13785</v>
      </c>
    </row>
    <row r="10" spans="1:2">
      <c r="A10" s="4" t="s">
        <v>279</v>
      </c>
      <c r="B10" s="5" t="n">
        <v>767</v>
      </c>
    </row>
    <row r="11" spans="1:2">
      <c r="A11" s="4" t="s">
        <v>280</v>
      </c>
      <c r="B11" s="5" t="n">
        <v>14552</v>
      </c>
    </row>
    <row r="12" spans="1:2">
      <c r="A12" s="4" t="s">
        <v>257</v>
      </c>
    </row>
    <row r="13" spans="1:2">
      <c r="A13" s="3" t="s">
        <v>277</v>
      </c>
    </row>
    <row r="14" spans="1:2">
      <c r="A14" s="4" t="s">
        <v>278</v>
      </c>
      <c r="B14" s="5" t="n">
        <v>5147</v>
      </c>
    </row>
    <row r="15" spans="1:2">
      <c r="A15" s="4" t="s">
        <v>279</v>
      </c>
      <c r="B15" s="5" t="n">
        <v>0</v>
      </c>
    </row>
    <row r="16" spans="1:2">
      <c r="A16" s="4" t="s">
        <v>280</v>
      </c>
      <c r="B16" s="5" t="n">
        <v>5147</v>
      </c>
    </row>
    <row r="17" spans="1:2">
      <c r="A17" s="4" t="s">
        <v>258</v>
      </c>
    </row>
    <row r="18" spans="1:2">
      <c r="A18" s="3" t="s">
        <v>277</v>
      </c>
    </row>
    <row r="19" spans="1:2">
      <c r="A19" s="4" t="s">
        <v>278</v>
      </c>
      <c r="B19" s="5" t="n">
        <v>0</v>
      </c>
    </row>
    <row r="20" spans="1:2">
      <c r="A20" s="4" t="s">
        <v>279</v>
      </c>
      <c r="B20" s="5" t="n">
        <v>0</v>
      </c>
    </row>
    <row r="21" spans="1:2">
      <c r="A21" s="4" t="s">
        <v>280</v>
      </c>
      <c r="B2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4" t="s">
        <v>282</v>
      </c>
      <c r="B2" s="7" t="n">
        <v>88065</v>
      </c>
      <c r="C2" s="7" t="n">
        <v>87003</v>
      </c>
    </row>
    <row r="3" spans="1:3">
      <c r="A3" s="4" t="s">
        <v>256</v>
      </c>
    </row>
    <row r="4" spans="1:3">
      <c r="A4" s="4" t="s">
        <v>282</v>
      </c>
      <c r="B4" s="5" t="n">
        <v>57538</v>
      </c>
      <c r="C4" s="5" t="n">
        <v>56476</v>
      </c>
    </row>
    <row r="5" spans="1:3">
      <c r="A5" s="4" t="s">
        <v>257</v>
      </c>
    </row>
    <row r="6" spans="1:3">
      <c r="A6" s="4" t="s">
        <v>282</v>
      </c>
      <c r="B6" s="5" t="n">
        <v>1348</v>
      </c>
      <c r="C6" s="5" t="n">
        <v>1348</v>
      </c>
    </row>
    <row r="7" spans="1:3">
      <c r="A7" s="4" t="s">
        <v>258</v>
      </c>
    </row>
    <row r="8" spans="1:3">
      <c r="A8" s="4" t="s">
        <v>282</v>
      </c>
      <c r="B8" s="7" t="n">
        <v>29179</v>
      </c>
      <c r="C8" s="7" t="n">
        <v>291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49</v>
      </c>
    </row>
    <row r="2" spans="1:3">
      <c r="B2" s="2" t="s">
        <v>2</v>
      </c>
      <c r="C2" s="2" t="s">
        <v>25</v>
      </c>
    </row>
    <row r="3" spans="1:3">
      <c r="A3" s="3" t="s">
        <v>284</v>
      </c>
    </row>
    <row r="4" spans="1:3">
      <c r="A4" s="4" t="s">
        <v>282</v>
      </c>
      <c r="B4" s="7" t="n">
        <v>88065</v>
      </c>
      <c r="C4" s="7" t="n">
        <v>87003</v>
      </c>
    </row>
    <row r="5" spans="1:3">
      <c r="A5" s="4" t="s">
        <v>285</v>
      </c>
      <c r="B5" s="5" t="n">
        <v>-28930</v>
      </c>
      <c r="C5" s="5" t="n">
        <v>-23484</v>
      </c>
    </row>
    <row r="6" spans="1:3">
      <c r="A6" s="4" t="s">
        <v>286</v>
      </c>
      <c r="B6" s="5" t="n">
        <v>59135</v>
      </c>
      <c r="C6" s="5" t="n">
        <v>63519</v>
      </c>
    </row>
    <row r="7" spans="1:3">
      <c r="A7" s="4" t="s">
        <v>287</v>
      </c>
    </row>
    <row r="8" spans="1:3">
      <c r="A8" s="3" t="s">
        <v>284</v>
      </c>
    </row>
    <row r="9" spans="1:3">
      <c r="A9" s="4" t="s">
        <v>282</v>
      </c>
      <c r="B9" s="5" t="n">
        <v>4233</v>
      </c>
      <c r="C9" s="5" t="n">
        <v>4219</v>
      </c>
    </row>
    <row r="10" spans="1:3">
      <c r="A10" s="4" t="s">
        <v>285</v>
      </c>
      <c r="B10" s="5" t="n">
        <v>-2872</v>
      </c>
      <c r="C10" s="5" t="n">
        <v>-2217</v>
      </c>
    </row>
    <row r="11" spans="1:3">
      <c r="A11" s="4" t="s">
        <v>286</v>
      </c>
      <c r="B11" s="5" t="n">
        <v>1361</v>
      </c>
      <c r="C11" s="5" t="n">
        <v>2002</v>
      </c>
    </row>
    <row r="12" spans="1:3">
      <c r="A12" s="4" t="s">
        <v>288</v>
      </c>
    </row>
    <row r="13" spans="1:3">
      <c r="A13" s="3" t="s">
        <v>284</v>
      </c>
    </row>
    <row r="14" spans="1:3">
      <c r="A14" s="4" t="s">
        <v>282</v>
      </c>
      <c r="B14" s="5" t="n">
        <v>392</v>
      </c>
      <c r="C14" s="5" t="n">
        <v>373</v>
      </c>
    </row>
    <row r="15" spans="1:3">
      <c r="A15" s="4" t="s">
        <v>285</v>
      </c>
      <c r="B15" s="5" t="n">
        <v>-160</v>
      </c>
      <c r="C15" s="5" t="n">
        <v>-143</v>
      </c>
    </row>
    <row r="16" spans="1:3">
      <c r="A16" s="4" t="s">
        <v>286</v>
      </c>
      <c r="B16" s="5" t="n">
        <v>232</v>
      </c>
      <c r="C16" s="5" t="n">
        <v>230</v>
      </c>
    </row>
    <row r="17" spans="1:3">
      <c r="A17" s="4" t="s">
        <v>289</v>
      </c>
    </row>
    <row r="18" spans="1:3">
      <c r="A18" s="3" t="s">
        <v>284</v>
      </c>
    </row>
    <row r="19" spans="1:3">
      <c r="A19" s="4" t="s">
        <v>282</v>
      </c>
      <c r="B19" s="5" t="n">
        <v>37597</v>
      </c>
      <c r="C19" s="5" t="n">
        <v>36843</v>
      </c>
    </row>
    <row r="20" spans="1:3">
      <c r="A20" s="4" t="s">
        <v>285</v>
      </c>
      <c r="B20" s="5" t="n">
        <v>-8542</v>
      </c>
      <c r="C20" s="5" t="n">
        <v>-6582</v>
      </c>
    </row>
    <row r="21" spans="1:3">
      <c r="A21" s="4" t="s">
        <v>286</v>
      </c>
      <c r="B21" s="5" t="n">
        <v>29055</v>
      </c>
      <c r="C21" s="5" t="n">
        <v>30261</v>
      </c>
    </row>
    <row r="22" spans="1:3">
      <c r="A22" s="4" t="s">
        <v>290</v>
      </c>
    </row>
    <row r="23" spans="1:3">
      <c r="A23" s="3" t="s">
        <v>284</v>
      </c>
    </row>
    <row r="24" spans="1:3">
      <c r="A24" s="4" t="s">
        <v>282</v>
      </c>
      <c r="B24" s="5" t="n">
        <v>10078</v>
      </c>
      <c r="C24" s="5" t="n">
        <v>10018</v>
      </c>
    </row>
    <row r="25" spans="1:3">
      <c r="A25" s="4" t="s">
        <v>285</v>
      </c>
      <c r="B25" s="5" t="n">
        <v>-3879</v>
      </c>
      <c r="C25" s="5" t="n">
        <v>-3238</v>
      </c>
    </row>
    <row r="26" spans="1:3">
      <c r="A26" s="4" t="s">
        <v>286</v>
      </c>
      <c r="B26" s="5" t="n">
        <v>6199</v>
      </c>
      <c r="C26" s="5" t="n">
        <v>6780</v>
      </c>
    </row>
    <row r="27" spans="1:3">
      <c r="A27" s="4" t="s">
        <v>291</v>
      </c>
    </row>
    <row r="28" spans="1:3">
      <c r="A28" s="3" t="s">
        <v>284</v>
      </c>
    </row>
    <row r="29" spans="1:3">
      <c r="A29" s="4" t="s">
        <v>282</v>
      </c>
      <c r="B29" s="5" t="n">
        <v>35765</v>
      </c>
      <c r="C29" s="5" t="n">
        <v>35550</v>
      </c>
    </row>
    <row r="30" spans="1:3">
      <c r="A30" s="4" t="s">
        <v>285</v>
      </c>
      <c r="B30" s="5" t="n">
        <v>-13477</v>
      </c>
      <c r="C30" s="5" t="n">
        <v>-11304</v>
      </c>
    </row>
    <row r="31" spans="1:3">
      <c r="A31" s="4" t="s">
        <v>286</v>
      </c>
      <c r="B31" s="7" t="n">
        <v>22288</v>
      </c>
      <c r="C31" s="7" t="n">
        <v>24246</v>
      </c>
    </row>
    <row r="32" spans="1:3">
      <c r="A32" s="4" t="s">
        <v>273</v>
      </c>
    </row>
    <row r="33" spans="1:3">
      <c r="A33" s="3" t="s">
        <v>284</v>
      </c>
    </row>
    <row r="34" spans="1:3">
      <c r="A34" s="4" t="s">
        <v>292</v>
      </c>
      <c r="B34" s="4" t="s">
        <v>274</v>
      </c>
    </row>
    <row r="35" spans="1:3">
      <c r="A35" s="4" t="s">
        <v>293</v>
      </c>
    </row>
    <row r="36" spans="1:3">
      <c r="A36" s="3" t="s">
        <v>284</v>
      </c>
    </row>
    <row r="37" spans="1:3">
      <c r="A37" s="4" t="s">
        <v>292</v>
      </c>
      <c r="B37" s="4" t="s">
        <v>294</v>
      </c>
      <c r="C37" s="4" t="s">
        <v>294</v>
      </c>
    </row>
    <row r="38" spans="1:3">
      <c r="A38" s="4" t="s">
        <v>295</v>
      </c>
    </row>
    <row r="39" spans="1:3">
      <c r="A39" s="3" t="s">
        <v>284</v>
      </c>
    </row>
    <row r="40" spans="1:3">
      <c r="A40" s="4" t="s">
        <v>292</v>
      </c>
      <c r="B40" s="4" t="s">
        <v>296</v>
      </c>
      <c r="C40" s="4" t="s">
        <v>296</v>
      </c>
    </row>
    <row r="41" spans="1:3">
      <c r="A41" s="4" t="s">
        <v>297</v>
      </c>
    </row>
    <row r="42" spans="1:3">
      <c r="A42" s="3" t="s">
        <v>284</v>
      </c>
    </row>
    <row r="43" spans="1:3">
      <c r="A43" s="4" t="s">
        <v>292</v>
      </c>
      <c r="B43" s="4" t="s">
        <v>298</v>
      </c>
      <c r="C43" s="4" t="s">
        <v>299</v>
      </c>
    </row>
    <row r="44" spans="1:3">
      <c r="A44" s="4" t="s">
        <v>300</v>
      </c>
    </row>
    <row r="45" spans="1:3">
      <c r="A45" s="3" t="s">
        <v>284</v>
      </c>
    </row>
    <row r="46" spans="1:3">
      <c r="A46" s="4" t="s">
        <v>292</v>
      </c>
      <c r="B46" s="4" t="s">
        <v>301</v>
      </c>
      <c r="C46" s="4" t="s">
        <v>301</v>
      </c>
    </row>
    <row r="47" spans="1:3">
      <c r="A47" s="4" t="s">
        <v>302</v>
      </c>
    </row>
    <row r="48" spans="1:3">
      <c r="A48" s="3" t="s">
        <v>284</v>
      </c>
    </row>
    <row r="49" spans="1:3">
      <c r="A49" s="4" t="s">
        <v>292</v>
      </c>
      <c r="B49" s="4" t="s">
        <v>301</v>
      </c>
      <c r="C49"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47</v>
      </c>
    </row>
    <row r="3" spans="1:3">
      <c r="A3" s="5" t="n">
        <v>2017</v>
      </c>
      <c r="B3" s="7" t="n">
        <v>1782</v>
      </c>
    </row>
    <row r="4" spans="1:3">
      <c r="A4" s="5" t="n">
        <v>2018</v>
      </c>
      <c r="B4" s="5" t="n">
        <v>7024</v>
      </c>
    </row>
    <row r="5" spans="1:3">
      <c r="A5" s="5" t="n">
        <v>2019</v>
      </c>
      <c r="B5" s="5" t="n">
        <v>6302</v>
      </c>
    </row>
    <row r="6" spans="1:3">
      <c r="A6" s="5" t="n">
        <v>2020</v>
      </c>
      <c r="B6" s="5" t="n">
        <v>5980</v>
      </c>
    </row>
    <row r="7" spans="1:3">
      <c r="A7" s="5" t="n">
        <v>2021</v>
      </c>
      <c r="B7" s="5" t="n">
        <v>5960</v>
      </c>
    </row>
    <row r="8" spans="1:3">
      <c r="A8" s="4" t="s">
        <v>304</v>
      </c>
      <c r="B8" s="5" t="n">
        <v>32087</v>
      </c>
    </row>
    <row r="9" spans="1:3">
      <c r="A9" s="4" t="s">
        <v>286</v>
      </c>
      <c r="B9" s="7" t="n">
        <v>59135</v>
      </c>
      <c r="C9" s="7" t="n">
        <v>635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5</v>
      </c>
      <c r="B1" s="2" t="s">
        <v>2</v>
      </c>
      <c r="C1" s="2" t="s">
        <v>25</v>
      </c>
    </row>
    <row r="2" spans="1:3">
      <c r="A2" s="3" t="s">
        <v>150</v>
      </c>
    </row>
    <row r="3" spans="1:3">
      <c r="A3" s="4" t="s">
        <v>306</v>
      </c>
      <c r="B3" s="7" t="n">
        <v>2138</v>
      </c>
      <c r="C3" s="7" t="n">
        <v>1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7</v>
      </c>
      <c r="B1" s="2" t="s">
        <v>2</v>
      </c>
      <c r="C1" s="2" t="s">
        <v>25</v>
      </c>
    </row>
    <row r="2" spans="1:3">
      <c r="A2" s="3" t="s">
        <v>152</v>
      </c>
    </row>
    <row r="3" spans="1:3">
      <c r="A3" s="4" t="s">
        <v>308</v>
      </c>
      <c r="B3" s="7" t="n">
        <v>58588</v>
      </c>
      <c r="C3" s="7" t="n">
        <v>46673</v>
      </c>
    </row>
    <row r="4" spans="1:3">
      <c r="A4" s="4" t="s">
        <v>309</v>
      </c>
      <c r="B4" s="5" t="n">
        <v>30507</v>
      </c>
      <c r="C4" s="5" t="n">
        <v>21716</v>
      </c>
    </row>
    <row r="5" spans="1:3">
      <c r="A5" s="4" t="s">
        <v>310</v>
      </c>
      <c r="B5" s="5" t="n">
        <v>19851</v>
      </c>
      <c r="C5" s="5" t="n">
        <v>18032</v>
      </c>
    </row>
    <row r="6" spans="1:3">
      <c r="A6" s="4" t="s">
        <v>311</v>
      </c>
      <c r="B6" s="5" t="n">
        <v>108946</v>
      </c>
      <c r="C6" s="5" t="n">
        <v>86421</v>
      </c>
    </row>
    <row r="7" spans="1:3">
      <c r="A7" s="4" t="s">
        <v>312</v>
      </c>
      <c r="B7" s="5" t="n">
        <v>-4911</v>
      </c>
      <c r="C7" s="5" t="n">
        <v>-3178</v>
      </c>
    </row>
    <row r="8" spans="1:3">
      <c r="A8" s="4" t="s">
        <v>192</v>
      </c>
      <c r="B8" s="7" t="n">
        <v>104035</v>
      </c>
      <c r="C8" s="7" t="n">
        <v>832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67</v>
      </c>
      <c r="D1" s="2" t="s">
        <v>1</v>
      </c>
    </row>
    <row r="2" spans="1:6">
      <c r="B2" s="2" t="s">
        <v>2</v>
      </c>
      <c r="C2" s="2" t="s">
        <v>68</v>
      </c>
      <c r="D2" s="2" t="s">
        <v>2</v>
      </c>
      <c r="E2" s="2" t="s">
        <v>68</v>
      </c>
      <c r="F2" s="2" t="s">
        <v>25</v>
      </c>
    </row>
    <row r="3" spans="1:6">
      <c r="A3" s="3" t="s">
        <v>314</v>
      </c>
    </row>
    <row r="4" spans="1:6">
      <c r="A4" s="4" t="s">
        <v>315</v>
      </c>
      <c r="B4" s="7" t="n">
        <v>188618000</v>
      </c>
      <c r="D4" s="7" t="n">
        <v>188618000</v>
      </c>
      <c r="F4" s="7" t="n">
        <v>185495000</v>
      </c>
    </row>
    <row r="5" spans="1:6">
      <c r="A5" s="4" t="s">
        <v>316</v>
      </c>
      <c r="B5" s="5" t="n">
        <v>90082000</v>
      </c>
      <c r="D5" s="5" t="n">
        <v>90082000</v>
      </c>
      <c r="F5" s="5" t="n">
        <v>81522000</v>
      </c>
    </row>
    <row r="6" spans="1:6">
      <c r="A6" s="4" t="s">
        <v>317</v>
      </c>
      <c r="B6" s="5" t="n">
        <v>98536000</v>
      </c>
      <c r="D6" s="5" t="n">
        <v>98536000</v>
      </c>
      <c r="F6" s="5" t="n">
        <v>103973000</v>
      </c>
    </row>
    <row r="7" spans="1:6">
      <c r="A7" s="4" t="s">
        <v>318</v>
      </c>
      <c r="D7" s="5" t="n">
        <v>0</v>
      </c>
    </row>
    <row r="8" spans="1:6">
      <c r="A8" s="4" t="s">
        <v>108</v>
      </c>
      <c r="B8" s="5" t="n">
        <v>3178000</v>
      </c>
      <c r="C8" s="7" t="n">
        <v>3295000</v>
      </c>
      <c r="D8" s="5" t="n">
        <v>9705000</v>
      </c>
      <c r="E8" s="7" t="n">
        <v>10620000</v>
      </c>
    </row>
    <row r="9" spans="1:6">
      <c r="A9" s="4" t="s">
        <v>319</v>
      </c>
    </row>
    <row r="10" spans="1:6">
      <c r="A10" s="3" t="s">
        <v>314</v>
      </c>
    </row>
    <row r="11" spans="1:6">
      <c r="A11" s="4" t="s">
        <v>315</v>
      </c>
      <c r="B11" s="5" t="n">
        <v>14866000</v>
      </c>
      <c r="D11" s="5" t="n">
        <v>14866000</v>
      </c>
      <c r="F11" s="5" t="n">
        <v>14826000</v>
      </c>
    </row>
    <row r="12" spans="1:6">
      <c r="A12" s="4" t="s">
        <v>320</v>
      </c>
    </row>
    <row r="13" spans="1:6">
      <c r="A13" s="3" t="s">
        <v>314</v>
      </c>
    </row>
    <row r="14" spans="1:6">
      <c r="A14" s="4" t="s">
        <v>315</v>
      </c>
      <c r="B14" s="5" t="n">
        <v>17404000</v>
      </c>
      <c r="D14" s="5" t="n">
        <v>17404000</v>
      </c>
      <c r="F14" s="5" t="n">
        <v>17408000</v>
      </c>
    </row>
    <row r="15" spans="1:6">
      <c r="A15" s="4" t="s">
        <v>321</v>
      </c>
    </row>
    <row r="16" spans="1:6">
      <c r="A16" s="3" t="s">
        <v>314</v>
      </c>
    </row>
    <row r="17" spans="1:6">
      <c r="A17" s="4" t="s">
        <v>315</v>
      </c>
      <c r="B17" s="5" t="n">
        <v>34503000</v>
      </c>
      <c r="D17" s="5" t="n">
        <v>34503000</v>
      </c>
      <c r="F17" s="5" t="n">
        <v>33910000</v>
      </c>
    </row>
    <row r="18" spans="1:6">
      <c r="A18" s="4" t="s">
        <v>322</v>
      </c>
    </row>
    <row r="19" spans="1:6">
      <c r="A19" s="3" t="s">
        <v>314</v>
      </c>
    </row>
    <row r="20" spans="1:6">
      <c r="A20" s="4" t="s">
        <v>315</v>
      </c>
      <c r="B20" s="5" t="n">
        <v>120414000</v>
      </c>
      <c r="D20" s="5" t="n">
        <v>120414000</v>
      </c>
      <c r="F20" s="5" t="n">
        <v>118060000</v>
      </c>
    </row>
    <row r="21" spans="1:6">
      <c r="A21" s="4" t="s">
        <v>323</v>
      </c>
    </row>
    <row r="22" spans="1:6">
      <c r="A22" s="3" t="s">
        <v>314</v>
      </c>
    </row>
    <row r="23" spans="1:6">
      <c r="A23" s="4" t="s">
        <v>315</v>
      </c>
      <c r="B23" s="7" t="n">
        <v>1431000</v>
      </c>
      <c r="D23" s="7" t="n">
        <v>1431000</v>
      </c>
      <c r="F23" s="7" t="n">
        <v>129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30"/>
    <col customWidth="1" max="3" min="3" width="21"/>
    <col customWidth="1" max="4" min="4" width="30"/>
    <col customWidth="1" max="5" min="5" width="21"/>
    <col customWidth="1" max="6" min="6" width="21"/>
  </cols>
  <sheetData>
    <row r="1" spans="1:6">
      <c r="A1" s="1" t="s">
        <v>324</v>
      </c>
      <c r="B1" s="2" t="s">
        <v>67</v>
      </c>
      <c r="D1" s="2" t="s">
        <v>1</v>
      </c>
    </row>
    <row r="2" spans="1:6">
      <c r="B2" s="2" t="s">
        <v>325</v>
      </c>
      <c r="C2" s="2" t="s">
        <v>326</v>
      </c>
      <c r="D2" s="2" t="s">
        <v>325</v>
      </c>
      <c r="E2" s="2" t="s">
        <v>326</v>
      </c>
      <c r="F2" s="2" t="s">
        <v>327</v>
      </c>
    </row>
    <row r="3" spans="1:6">
      <c r="A3" s="3" t="s">
        <v>328</v>
      </c>
    </row>
    <row r="4" spans="1:6">
      <c r="A4" s="4" t="s">
        <v>329</v>
      </c>
      <c r="B4" s="7" t="n">
        <v>151</v>
      </c>
      <c r="D4" s="7" t="n">
        <v>151</v>
      </c>
      <c r="F4" s="7" t="n">
        <v>4031</v>
      </c>
    </row>
    <row r="5" spans="1:6">
      <c r="A5" s="4" t="s">
        <v>188</v>
      </c>
      <c r="B5" s="5" t="n">
        <v>3875</v>
      </c>
      <c r="D5" s="5" t="n">
        <v>3875</v>
      </c>
    </row>
    <row r="6" spans="1:6">
      <c r="A6" s="4" t="s">
        <v>262</v>
      </c>
      <c r="B6" s="5" t="n">
        <v>50</v>
      </c>
      <c r="C6" s="7" t="n">
        <v>-263</v>
      </c>
      <c r="D6" s="5" t="n">
        <v>-5</v>
      </c>
      <c r="E6" s="7" t="n">
        <v>-946</v>
      </c>
    </row>
    <row r="7" spans="1:6">
      <c r="A7" s="4" t="s">
        <v>330</v>
      </c>
    </row>
    <row r="8" spans="1:6">
      <c r="A8" s="3" t="s">
        <v>328</v>
      </c>
    </row>
    <row r="9" spans="1:6">
      <c r="A9" s="4" t="s">
        <v>329</v>
      </c>
      <c r="B9" s="5" t="n">
        <v>-4288</v>
      </c>
      <c r="D9" s="5" t="n">
        <v>-4288</v>
      </c>
    </row>
    <row r="10" spans="1:6">
      <c r="A10" s="4" t="s">
        <v>188</v>
      </c>
      <c r="B10" s="7" t="n">
        <v>4288</v>
      </c>
      <c r="D10" s="7" t="n">
        <v>4288</v>
      </c>
    </row>
    <row r="11" spans="1:6">
      <c r="A11" s="4" t="s">
        <v>331</v>
      </c>
    </row>
    <row r="12" spans="1:6">
      <c r="A12" s="3" t="s">
        <v>328</v>
      </c>
    </row>
    <row r="13" spans="1:6">
      <c r="A13" s="4" t="s">
        <v>332</v>
      </c>
      <c r="B13" s="4" t="s">
        <v>333</v>
      </c>
      <c r="D13" s="4" t="s">
        <v>333</v>
      </c>
    </row>
    <row r="14" spans="1:6">
      <c r="A14" s="4" t="s">
        <v>329</v>
      </c>
      <c r="B14" s="7" t="n">
        <v>0</v>
      </c>
      <c r="D14" s="7" t="n">
        <v>0</v>
      </c>
      <c r="F14" s="5" t="n">
        <v>3902</v>
      </c>
    </row>
    <row r="15" spans="1:6">
      <c r="A15" s="4" t="s">
        <v>334</v>
      </c>
      <c r="B15" s="5" t="n">
        <v>413</v>
      </c>
      <c r="D15" s="5" t="n">
        <v>0</v>
      </c>
    </row>
    <row r="16" spans="1:6">
      <c r="A16" s="4" t="s">
        <v>262</v>
      </c>
      <c r="B16" s="7" t="n">
        <v>434</v>
      </c>
      <c r="C16" s="7" t="n">
        <v>-276</v>
      </c>
      <c r="D16" s="7" t="n">
        <v>386</v>
      </c>
      <c r="E16" s="7" t="n">
        <v>-1001</v>
      </c>
    </row>
    <row r="17" spans="1:6">
      <c r="A17" s="4" t="s">
        <v>335</v>
      </c>
      <c r="F17" s="5" t="n">
        <v>1350</v>
      </c>
    </row>
    <row r="18" spans="1:6">
      <c r="A18" s="4" t="s">
        <v>336</v>
      </c>
      <c r="F18" s="7" t="n">
        <v>1235</v>
      </c>
    </row>
    <row r="19" spans="1:6">
      <c r="A19" s="4" t="s">
        <v>337</v>
      </c>
    </row>
    <row r="20" spans="1:6">
      <c r="A20" s="3" t="s">
        <v>328</v>
      </c>
    </row>
    <row r="21" spans="1:6">
      <c r="A21" s="4" t="s">
        <v>338</v>
      </c>
      <c r="B21" s="5" t="n">
        <v>5</v>
      </c>
      <c r="D21" s="5" t="n">
        <v>5</v>
      </c>
    </row>
    <row r="22" spans="1:6">
      <c r="A22" s="4" t="s">
        <v>339</v>
      </c>
      <c r="B22" s="5" t="n">
        <v>2</v>
      </c>
      <c r="D22" s="5" t="n">
        <v>2</v>
      </c>
    </row>
    <row r="23" spans="1:6">
      <c r="A23" s="4" t="s">
        <v>340</v>
      </c>
      <c r="D23" s="4" t="s">
        <v>341</v>
      </c>
    </row>
    <row r="24" spans="1:6">
      <c r="A24" s="4" t="s">
        <v>342</v>
      </c>
      <c r="D24" s="7" t="n">
        <v>17</v>
      </c>
    </row>
    <row r="25" spans="1:6">
      <c r="A25" s="4" t="s">
        <v>343</v>
      </c>
      <c r="B25" s="7" t="n">
        <v>488</v>
      </c>
      <c r="D25" s="7" t="n">
        <v>488</v>
      </c>
    </row>
    <row r="26" spans="1:6">
      <c r="A26" s="4" t="s">
        <v>344</v>
      </c>
    </row>
    <row r="27" spans="1:6">
      <c r="A27" s="3" t="s">
        <v>328</v>
      </c>
    </row>
    <row r="28" spans="1:6">
      <c r="A28" s="4" t="s">
        <v>332</v>
      </c>
      <c r="B28" s="4" t="s">
        <v>333</v>
      </c>
      <c r="D28" s="4" t="s">
        <v>333</v>
      </c>
      <c r="F28" s="4" t="s">
        <v>333</v>
      </c>
    </row>
    <row r="29" spans="1:6">
      <c r="A29" s="4" t="s">
        <v>345</v>
      </c>
    </row>
    <row r="30" spans="1:6">
      <c r="A30" s="3" t="s">
        <v>328</v>
      </c>
    </row>
    <row r="31" spans="1:6">
      <c r="A31" s="4" t="s">
        <v>332</v>
      </c>
      <c r="B31" s="4" t="s">
        <v>333</v>
      </c>
      <c r="D31" s="4" t="s">
        <v>333</v>
      </c>
    </row>
    <row r="32" spans="1:6">
      <c r="A32" s="4" t="s">
        <v>346</v>
      </c>
    </row>
    <row r="33" spans="1:6">
      <c r="A33" s="3" t="s">
        <v>328</v>
      </c>
    </row>
    <row r="34" spans="1:6">
      <c r="A34" s="4" t="s">
        <v>329</v>
      </c>
      <c r="B34" s="7" t="n">
        <v>151</v>
      </c>
      <c r="D34" s="7" t="n">
        <v>151</v>
      </c>
      <c r="F34" s="7" t="n">
        <v>1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4" t="s">
        <v>331</v>
      </c>
    </row>
    <row r="3" spans="1:3">
      <c r="A3" s="3" t="s">
        <v>328</v>
      </c>
    </row>
    <row r="4" spans="1:3">
      <c r="A4" s="4" t="s">
        <v>348</v>
      </c>
      <c r="B4" s="7" t="n">
        <v>5880</v>
      </c>
      <c r="C4" s="7" t="n">
        <v>6008</v>
      </c>
    </row>
    <row r="5" spans="1:3">
      <c r="A5" s="4" t="s">
        <v>349</v>
      </c>
    </row>
    <row r="6" spans="1:3">
      <c r="A6" s="3" t="s">
        <v>328</v>
      </c>
    </row>
    <row r="7" spans="1:3">
      <c r="A7" s="4" t="s">
        <v>348</v>
      </c>
      <c r="B7" s="5" t="n">
        <v>3875</v>
      </c>
      <c r="C7" s="5" t="n">
        <v>3902</v>
      </c>
    </row>
    <row r="8" spans="1:3">
      <c r="A8" s="4" t="s">
        <v>350</v>
      </c>
    </row>
    <row r="9" spans="1:3">
      <c r="A9" s="3" t="s">
        <v>328</v>
      </c>
    </row>
    <row r="10" spans="1:3">
      <c r="A10" s="4" t="s">
        <v>348</v>
      </c>
      <c r="B10" s="5" t="n">
        <v>1235</v>
      </c>
      <c r="C10" s="5" t="n">
        <v>1235</v>
      </c>
    </row>
    <row r="11" spans="1:3">
      <c r="A11" s="4" t="s">
        <v>351</v>
      </c>
    </row>
    <row r="12" spans="1:3">
      <c r="A12" s="3" t="s">
        <v>328</v>
      </c>
    </row>
    <row r="13" spans="1:3">
      <c r="A13" s="4" t="s">
        <v>348</v>
      </c>
      <c r="B13" s="7" t="n">
        <v>770</v>
      </c>
      <c r="C13" s="7" t="n">
        <v>8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276</v>
      </c>
    </row>
    <row r="2" spans="1:2">
      <c r="A2" s="3" t="s">
        <v>157</v>
      </c>
    </row>
    <row r="3" spans="1:2">
      <c r="A3" s="5" t="n">
        <v>2017</v>
      </c>
      <c r="B3" s="7" t="n">
        <v>35</v>
      </c>
    </row>
    <row r="4" spans="1:2">
      <c r="A4" s="5" t="n">
        <v>2018</v>
      </c>
      <c r="B4" s="5" t="n">
        <v>150</v>
      </c>
    </row>
    <row r="5" spans="1:2">
      <c r="A5" s="5" t="n">
        <v>2019</v>
      </c>
      <c r="B5" s="5" t="n">
        <v>585</v>
      </c>
    </row>
    <row r="6" spans="1:2">
      <c r="A6" s="4" t="s">
        <v>353</v>
      </c>
      <c r="B6" s="7" t="n">
        <v>7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v>
      </c>
      <c r="C1" s="2" t="s">
        <v>67</v>
      </c>
      <c r="E1" s="2" t="s">
        <v>1</v>
      </c>
    </row>
    <row r="2" spans="1:6">
      <c r="C2" s="2" t="s">
        <v>2</v>
      </c>
      <c r="D2" s="2" t="s">
        <v>68</v>
      </c>
      <c r="E2" s="2" t="s">
        <v>2</v>
      </c>
      <c r="F2" s="2" t="s">
        <v>68</v>
      </c>
    </row>
    <row r="3" spans="1:6">
      <c r="A3" s="3" t="s">
        <v>92</v>
      </c>
    </row>
    <row r="4" spans="1:6">
      <c r="A4" s="4" t="s">
        <v>87</v>
      </c>
      <c r="C4" s="7" t="n">
        <v>3222</v>
      </c>
      <c r="D4" s="7" t="n">
        <v>-5982</v>
      </c>
      <c r="E4" s="7" t="n">
        <v>3824</v>
      </c>
      <c r="F4" s="7" t="n">
        <v>-100810</v>
      </c>
    </row>
    <row r="5" spans="1:6">
      <c r="A5" s="3" t="s">
        <v>93</v>
      </c>
    </row>
    <row r="6" spans="1:6">
      <c r="A6" s="4" t="s">
        <v>94</v>
      </c>
      <c r="C6" s="5" t="n">
        <v>2412</v>
      </c>
      <c r="D6" s="5" t="n">
        <v>-1431</v>
      </c>
      <c r="E6" s="5" t="n">
        <v>5528</v>
      </c>
      <c r="F6" s="5" t="n">
        <v>-3438</v>
      </c>
    </row>
    <row r="7" spans="1:6">
      <c r="A7" s="4" t="s">
        <v>95</v>
      </c>
      <c r="C7" s="5" t="n">
        <v>82</v>
      </c>
      <c r="D7" s="5" t="n">
        <v>137</v>
      </c>
      <c r="E7" s="5" t="n">
        <v>-119</v>
      </c>
      <c r="F7" s="5" t="n">
        <v>-1286</v>
      </c>
    </row>
    <row r="8" spans="1:6">
      <c r="A8" s="4" t="s">
        <v>96</v>
      </c>
      <c r="B8" s="4" t="s">
        <v>97</v>
      </c>
      <c r="C8" s="5" t="n">
        <v>114</v>
      </c>
      <c r="D8" s="5" t="n">
        <v>73</v>
      </c>
      <c r="E8" s="5" t="n">
        <v>335</v>
      </c>
      <c r="F8" s="5" t="n">
        <v>223</v>
      </c>
    </row>
    <row r="9" spans="1:6">
      <c r="A9" s="4" t="s">
        <v>98</v>
      </c>
      <c r="C9" s="5" t="n">
        <v>2608</v>
      </c>
      <c r="D9" s="5" t="n">
        <v>-1221</v>
      </c>
      <c r="E9" s="5" t="n">
        <v>5744</v>
      </c>
      <c r="F9" s="5" t="n">
        <v>-4501</v>
      </c>
    </row>
    <row r="10" spans="1:6">
      <c r="A10" s="4" t="s">
        <v>99</v>
      </c>
      <c r="C10" s="7" t="n">
        <v>5830</v>
      </c>
      <c r="D10" s="7" t="n">
        <v>-7203</v>
      </c>
      <c r="E10" s="7" t="n">
        <v>9568</v>
      </c>
      <c r="F10" s="7" t="n">
        <v>-105311</v>
      </c>
    </row>
    <row r="11" spans="1:6"/>
    <row r="12" spans="1:6">
      <c r="A12" s="4" t="s">
        <v>97</v>
      </c>
      <c r="B12" s="4" t="s">
        <v>100</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354</v>
      </c>
      <c r="B1" s="2" t="s">
        <v>355</v>
      </c>
      <c r="C1" s="2" t="s">
        <v>356</v>
      </c>
      <c r="D1" s="2" t="s">
        <v>357</v>
      </c>
      <c r="E1" s="2" t="s">
        <v>358</v>
      </c>
      <c r="F1" s="2" t="s">
        <v>276</v>
      </c>
      <c r="G1" s="2" t="s">
        <v>359</v>
      </c>
      <c r="H1" s="2" t="s">
        <v>327</v>
      </c>
    </row>
    <row r="2" spans="1:8">
      <c r="A2" s="3" t="s">
        <v>360</v>
      </c>
    </row>
    <row r="3" spans="1:8">
      <c r="A3" s="4" t="s">
        <v>361</v>
      </c>
      <c r="F3" s="7" t="n">
        <v>13131000</v>
      </c>
      <c r="H3" s="7" t="n">
        <v>30000000</v>
      </c>
    </row>
    <row r="4" spans="1:8">
      <c r="A4" s="4" t="s">
        <v>362</v>
      </c>
      <c r="F4" s="5" t="n">
        <v>123494000</v>
      </c>
      <c r="H4" s="7" t="n">
        <v>127073000</v>
      </c>
    </row>
    <row r="5" spans="1:8">
      <c r="A5" s="4" t="s">
        <v>363</v>
      </c>
    </row>
    <row r="6" spans="1:8">
      <c r="A6" s="3" t="s">
        <v>360</v>
      </c>
    </row>
    <row r="7" spans="1:8">
      <c r="A7" s="4" t="s">
        <v>364</v>
      </c>
      <c r="B7" s="7" t="n">
        <v>195000000</v>
      </c>
      <c r="C7" s="7" t="n">
        <v>275000000</v>
      </c>
    </row>
    <row r="8" spans="1:8">
      <c r="A8" s="4" t="s">
        <v>361</v>
      </c>
      <c r="B8" s="7" t="n">
        <v>30000000</v>
      </c>
    </row>
    <row r="9" spans="1:8">
      <c r="A9" s="4" t="s">
        <v>365</v>
      </c>
      <c r="B9" s="9" t="n">
        <v>4.25</v>
      </c>
    </row>
    <row r="10" spans="1:8">
      <c r="A10" s="4" t="s">
        <v>366</v>
      </c>
      <c r="B10" s="9" t="n">
        <v>3.75</v>
      </c>
    </row>
    <row r="11" spans="1:8">
      <c r="A11" s="4" t="s">
        <v>367</v>
      </c>
      <c r="D11" s="7" t="n">
        <v>18500000</v>
      </c>
      <c r="F11" s="5" t="n">
        <v>23000000</v>
      </c>
    </row>
    <row r="12" spans="1:8">
      <c r="A12" s="4" t="s">
        <v>368</v>
      </c>
      <c r="F12" s="5" t="n">
        <v>31000000</v>
      </c>
    </row>
    <row r="13" spans="1:8">
      <c r="A13" s="4" t="s">
        <v>369</v>
      </c>
      <c r="B13" s="7" t="n">
        <v>1700000</v>
      </c>
      <c r="C13" s="5" t="n">
        <v>4000000</v>
      </c>
    </row>
    <row r="14" spans="1:8">
      <c r="A14" s="4" t="s">
        <v>370</v>
      </c>
      <c r="B14" s="5" t="n">
        <v>5000000</v>
      </c>
      <c r="C14" s="5" t="n">
        <v>10000000</v>
      </c>
    </row>
    <row r="15" spans="1:8">
      <c r="A15" s="4" t="s">
        <v>371</v>
      </c>
      <c r="B15" s="5" t="n">
        <v>25000000</v>
      </c>
      <c r="C15" s="5" t="n">
        <v>25000000</v>
      </c>
    </row>
    <row r="16" spans="1:8">
      <c r="A16" s="4" t="s">
        <v>372</v>
      </c>
      <c r="B16" s="7" t="n">
        <v>15000000</v>
      </c>
      <c r="C16" s="7" t="n">
        <v>15000000</v>
      </c>
    </row>
    <row r="17" spans="1:8">
      <c r="A17" s="4" t="s">
        <v>373</v>
      </c>
    </row>
    <row r="18" spans="1:8">
      <c r="A18" s="3" t="s">
        <v>360</v>
      </c>
    </row>
    <row r="19" spans="1:8">
      <c r="A19" s="4" t="s">
        <v>374</v>
      </c>
      <c r="B19" s="4" t="s">
        <v>375</v>
      </c>
    </row>
    <row r="20" spans="1:8">
      <c r="A20" s="4" t="s">
        <v>376</v>
      </c>
    </row>
    <row r="21" spans="1:8">
      <c r="A21" s="3" t="s">
        <v>360</v>
      </c>
    </row>
    <row r="22" spans="1:8">
      <c r="A22" s="4" t="s">
        <v>374</v>
      </c>
      <c r="B22" s="4" t="s">
        <v>377</v>
      </c>
    </row>
    <row r="23" spans="1:8">
      <c r="A23" s="4" t="s">
        <v>378</v>
      </c>
    </row>
    <row r="24" spans="1:8">
      <c r="A24" s="3" t="s">
        <v>360</v>
      </c>
    </row>
    <row r="25" spans="1:8">
      <c r="A25" s="4" t="s">
        <v>374</v>
      </c>
      <c r="B25" s="4" t="s">
        <v>379</v>
      </c>
    </row>
    <row r="26" spans="1:8">
      <c r="A26" s="4" t="s">
        <v>380</v>
      </c>
    </row>
    <row r="27" spans="1:8">
      <c r="A27" s="3" t="s">
        <v>360</v>
      </c>
    </row>
    <row r="28" spans="1:8">
      <c r="A28" s="4" t="s">
        <v>374</v>
      </c>
      <c r="B28" s="4" t="s">
        <v>381</v>
      </c>
    </row>
    <row r="29" spans="1:8">
      <c r="A29" s="4" t="s">
        <v>382</v>
      </c>
    </row>
    <row r="30" spans="1:8">
      <c r="A30" s="3" t="s">
        <v>360</v>
      </c>
    </row>
    <row r="31" spans="1:8">
      <c r="A31" s="4" t="s">
        <v>383</v>
      </c>
      <c r="G31" s="5" t="n">
        <v>1</v>
      </c>
    </row>
    <row r="32" spans="1:8">
      <c r="A32" s="4" t="s">
        <v>384</v>
      </c>
      <c r="E32" s="9" t="n">
        <v>1.25</v>
      </c>
    </row>
    <row r="33" spans="1:8">
      <c r="A33" s="4" t="s">
        <v>385</v>
      </c>
      <c r="E33" s="7" t="n">
        <v>25000000</v>
      </c>
    </row>
    <row r="34" spans="1:8">
      <c r="A34" s="4" t="s">
        <v>386</v>
      </c>
    </row>
    <row r="35" spans="1:8">
      <c r="A35" s="3" t="s">
        <v>360</v>
      </c>
    </row>
    <row r="36" spans="1:8">
      <c r="A36" s="4" t="s">
        <v>362</v>
      </c>
      <c r="F36" s="5" t="n">
        <v>425000</v>
      </c>
    </row>
    <row r="37" spans="1:8">
      <c r="A37" s="4" t="s">
        <v>387</v>
      </c>
      <c r="F37" s="7" t="n">
        <v>4608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388</v>
      </c>
      <c r="B1" s="2" t="s">
        <v>1</v>
      </c>
    </row>
    <row r="2" spans="1:4">
      <c r="B2" s="2" t="s">
        <v>276</v>
      </c>
      <c r="C2" s="2" t="s">
        <v>389</v>
      </c>
      <c r="D2" s="2" t="s">
        <v>327</v>
      </c>
    </row>
    <row r="3" spans="1:4">
      <c r="A3" s="3" t="s">
        <v>360</v>
      </c>
    </row>
    <row r="4" spans="1:4">
      <c r="A4" s="4" t="s">
        <v>362</v>
      </c>
      <c r="B4" s="7" t="n">
        <v>123494000</v>
      </c>
      <c r="D4" s="7" t="n">
        <v>127073000</v>
      </c>
    </row>
    <row r="5" spans="1:4">
      <c r="A5" s="4" t="s">
        <v>390</v>
      </c>
    </row>
    <row r="6" spans="1:4">
      <c r="A6" s="3" t="s">
        <v>360</v>
      </c>
    </row>
    <row r="7" spans="1:4">
      <c r="A7" s="4" t="s">
        <v>364</v>
      </c>
      <c r="B7" s="5" t="n">
        <v>2010000</v>
      </c>
      <c r="C7" s="10" t="n">
        <v>1500000</v>
      </c>
    </row>
    <row r="8" spans="1:4">
      <c r="A8" s="4" t="s">
        <v>362</v>
      </c>
      <c r="B8" s="5" t="n">
        <v>0</v>
      </c>
    </row>
    <row r="9" spans="1:4">
      <c r="A9" s="4" t="s">
        <v>387</v>
      </c>
      <c r="B9" s="5" t="n">
        <v>1011000</v>
      </c>
    </row>
    <row r="10" spans="1:4">
      <c r="A10" s="4" t="s">
        <v>391</v>
      </c>
    </row>
    <row r="11" spans="1:4">
      <c r="A11" s="3" t="s">
        <v>360</v>
      </c>
    </row>
    <row r="12" spans="1:4">
      <c r="A12" s="4" t="s">
        <v>362</v>
      </c>
      <c r="B12" s="7" t="n">
        <v>999000</v>
      </c>
    </row>
    <row r="13" spans="1:4">
      <c r="A13" s="4" t="s">
        <v>392</v>
      </c>
    </row>
    <row r="14" spans="1:4">
      <c r="A14" s="3" t="s">
        <v>360</v>
      </c>
    </row>
    <row r="15" spans="1:4">
      <c r="A15" s="4" t="s">
        <v>374</v>
      </c>
      <c r="B15"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160</v>
      </c>
    </row>
    <row r="3" spans="1:3">
      <c r="A3" s="4" t="s">
        <v>394</v>
      </c>
      <c r="B3" s="7" t="n">
        <v>123494</v>
      </c>
      <c r="C3" s="7" t="n">
        <v>127073</v>
      </c>
    </row>
    <row r="4" spans="1:3">
      <c r="A4" s="4" t="s">
        <v>361</v>
      </c>
      <c r="B4" s="5" t="n">
        <v>13131</v>
      </c>
      <c r="C4" s="5" t="n">
        <v>30000</v>
      </c>
    </row>
    <row r="5" spans="1:3">
      <c r="A5" s="4" t="s">
        <v>395</v>
      </c>
      <c r="B5" s="5" t="n">
        <v>1660</v>
      </c>
      <c r="C5" s="5" t="n">
        <v>2492</v>
      </c>
    </row>
    <row r="6" spans="1:3">
      <c r="A6" s="4" t="s">
        <v>396</v>
      </c>
      <c r="B6" s="5" t="n">
        <v>138285</v>
      </c>
      <c r="C6" s="5" t="n">
        <v>159565</v>
      </c>
    </row>
    <row r="7" spans="1:3">
      <c r="A7" s="4" t="s">
        <v>397</v>
      </c>
      <c r="B7" s="5" t="n">
        <v>9887</v>
      </c>
      <c r="C7" s="5" t="n">
        <v>10386</v>
      </c>
    </row>
    <row r="8" spans="1:3">
      <c r="A8" s="4" t="s">
        <v>48</v>
      </c>
      <c r="B8" s="7" t="n">
        <v>128398</v>
      </c>
      <c r="C8" s="7" t="n">
        <v>1491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8</v>
      </c>
      <c r="B1" s="2" t="s">
        <v>67</v>
      </c>
      <c r="D1" s="2" t="s">
        <v>1</v>
      </c>
    </row>
    <row r="2" spans="1:5">
      <c r="B2" s="2" t="s">
        <v>2</v>
      </c>
      <c r="C2" s="2" t="s">
        <v>68</v>
      </c>
      <c r="D2" s="2" t="s">
        <v>2</v>
      </c>
      <c r="E2" s="2" t="s">
        <v>68</v>
      </c>
    </row>
    <row r="3" spans="1:5">
      <c r="A3" s="3" t="s">
        <v>399</v>
      </c>
    </row>
    <row r="4" spans="1:5">
      <c r="A4" s="4" t="s">
        <v>80</v>
      </c>
      <c r="B4" s="7" t="n">
        <v>2026</v>
      </c>
      <c r="C4" s="7" t="n">
        <v>1520</v>
      </c>
      <c r="D4" s="7" t="n">
        <v>6315</v>
      </c>
      <c r="E4" s="7" t="n">
        <v>4342</v>
      </c>
    </row>
    <row r="5" spans="1:5">
      <c r="A5" s="4" t="s">
        <v>331</v>
      </c>
    </row>
    <row r="6" spans="1:5">
      <c r="A6" s="3" t="s">
        <v>399</v>
      </c>
    </row>
    <row r="7" spans="1:5">
      <c r="A7" s="4" t="s">
        <v>334</v>
      </c>
      <c r="B7" s="5" t="n">
        <v>413</v>
      </c>
      <c r="D7" s="5" t="n">
        <v>0</v>
      </c>
    </row>
    <row r="8" spans="1:5">
      <c r="A8" s="4" t="s">
        <v>400</v>
      </c>
    </row>
    <row r="9" spans="1:5">
      <c r="A9" s="3" t="s">
        <v>399</v>
      </c>
    </row>
    <row r="10" spans="1:5">
      <c r="A10" s="4" t="s">
        <v>401</v>
      </c>
      <c r="B10" s="5" t="n">
        <v>50000</v>
      </c>
      <c r="D10" s="5" t="n">
        <v>50000</v>
      </c>
    </row>
    <row r="11" spans="1:5">
      <c r="A11" s="4" t="s">
        <v>80</v>
      </c>
      <c r="B11" s="7" t="n">
        <v>98</v>
      </c>
      <c r="D11" s="7" t="n">
        <v>3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399</v>
      </c>
    </row>
    <row r="3" spans="1:3">
      <c r="A3" s="4" t="s">
        <v>39</v>
      </c>
      <c r="B3" s="7" t="n">
        <v>17</v>
      </c>
      <c r="C3" s="7" t="n">
        <v>16</v>
      </c>
    </row>
    <row r="4" spans="1:3">
      <c r="A4" s="4" t="s">
        <v>403</v>
      </c>
      <c r="B4" s="5" t="n">
        <v>323</v>
      </c>
      <c r="C4" s="5" t="n">
        <v>334</v>
      </c>
    </row>
    <row r="5" spans="1:3">
      <c r="A5" s="4" t="s">
        <v>404</v>
      </c>
      <c r="B5" s="5" t="n">
        <v>323</v>
      </c>
      <c r="C5" s="5" t="n">
        <v>334</v>
      </c>
    </row>
    <row r="6" spans="1:3">
      <c r="A6" s="4" t="s">
        <v>405</v>
      </c>
    </row>
    <row r="7" spans="1:3">
      <c r="A7" s="3" t="s">
        <v>399</v>
      </c>
    </row>
    <row r="8" spans="1:3">
      <c r="A8" s="4" t="s">
        <v>406</v>
      </c>
      <c r="B8" s="5" t="n">
        <v>17</v>
      </c>
      <c r="C8" s="5" t="n">
        <v>16</v>
      </c>
    </row>
    <row r="9" spans="1:3">
      <c r="A9" s="4" t="s">
        <v>407</v>
      </c>
    </row>
    <row r="10" spans="1:3">
      <c r="A10" s="3" t="s">
        <v>399</v>
      </c>
    </row>
    <row r="11" spans="1:3">
      <c r="A11" s="4" t="s">
        <v>39</v>
      </c>
      <c r="B11" s="5" t="n">
        <v>17</v>
      </c>
      <c r="C11" s="5" t="n">
        <v>16</v>
      </c>
    </row>
    <row r="12" spans="1:3">
      <c r="A12" s="4" t="s">
        <v>403</v>
      </c>
      <c r="B12" s="5" t="n">
        <v>0</v>
      </c>
      <c r="C12" s="5" t="n">
        <v>0</v>
      </c>
    </row>
    <row r="13" spans="1:3">
      <c r="A13" s="4" t="s">
        <v>404</v>
      </c>
      <c r="B13" s="5" t="n">
        <v>0</v>
      </c>
      <c r="C13" s="5" t="n">
        <v>0</v>
      </c>
    </row>
    <row r="14" spans="1:3">
      <c r="A14" s="4" t="s">
        <v>408</v>
      </c>
    </row>
    <row r="15" spans="1:3">
      <c r="A15" s="3" t="s">
        <v>399</v>
      </c>
    </row>
    <row r="16" spans="1:3">
      <c r="A16" s="4" t="s">
        <v>406</v>
      </c>
      <c r="B16" s="5" t="n">
        <v>17</v>
      </c>
      <c r="C16" s="5" t="n">
        <v>16</v>
      </c>
    </row>
    <row r="17" spans="1:3">
      <c r="A17" s="4" t="s">
        <v>409</v>
      </c>
    </row>
    <row r="18" spans="1:3">
      <c r="A18" s="3" t="s">
        <v>399</v>
      </c>
    </row>
    <row r="19" spans="1:3">
      <c r="A19" s="4" t="s">
        <v>39</v>
      </c>
      <c r="B19" s="5" t="n">
        <v>0</v>
      </c>
      <c r="C19" s="5" t="n">
        <v>0</v>
      </c>
    </row>
    <row r="20" spans="1:3">
      <c r="A20" s="4" t="s">
        <v>403</v>
      </c>
      <c r="B20" s="5" t="n">
        <v>323</v>
      </c>
      <c r="C20" s="5" t="n">
        <v>334</v>
      </c>
    </row>
    <row r="21" spans="1:3">
      <c r="A21" s="4" t="s">
        <v>404</v>
      </c>
      <c r="B21" s="5" t="n">
        <v>323</v>
      </c>
      <c r="C21" s="5" t="n">
        <v>334</v>
      </c>
    </row>
    <row r="22" spans="1:3">
      <c r="A22" s="4" t="s">
        <v>410</v>
      </c>
    </row>
    <row r="23" spans="1:3">
      <c r="A23" s="3" t="s">
        <v>399</v>
      </c>
    </row>
    <row r="24" spans="1:3">
      <c r="A24" s="4" t="s">
        <v>406</v>
      </c>
      <c r="B24" s="5" t="n">
        <v>0</v>
      </c>
      <c r="C24" s="5" t="n">
        <v>0</v>
      </c>
    </row>
    <row r="25" spans="1:3">
      <c r="A25" s="4" t="s">
        <v>411</v>
      </c>
    </row>
    <row r="26" spans="1:3">
      <c r="A26" s="3" t="s">
        <v>399</v>
      </c>
    </row>
    <row r="27" spans="1:3">
      <c r="A27" s="4" t="s">
        <v>39</v>
      </c>
      <c r="B27" s="5" t="n">
        <v>0</v>
      </c>
      <c r="C27" s="5" t="n">
        <v>0</v>
      </c>
    </row>
    <row r="28" spans="1:3">
      <c r="A28" s="4" t="s">
        <v>403</v>
      </c>
      <c r="B28" s="5" t="n">
        <v>0</v>
      </c>
      <c r="C28" s="5" t="n">
        <v>0</v>
      </c>
    </row>
    <row r="29" spans="1:3">
      <c r="A29" s="4" t="s">
        <v>404</v>
      </c>
      <c r="B29" s="5" t="n">
        <v>0</v>
      </c>
      <c r="C29" s="5" t="n">
        <v>0</v>
      </c>
    </row>
    <row r="30" spans="1:3">
      <c r="A30" s="4" t="s">
        <v>412</v>
      </c>
    </row>
    <row r="31" spans="1:3">
      <c r="A31" s="3" t="s">
        <v>399</v>
      </c>
    </row>
    <row r="32" spans="1:3">
      <c r="A32" s="4" t="s">
        <v>406</v>
      </c>
      <c r="B32" s="7" t="n">
        <v>0</v>
      </c>
      <c r="C3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7</v>
      </c>
      <c r="D1" s="2" t="s">
        <v>1</v>
      </c>
    </row>
    <row r="2" spans="1:5">
      <c r="B2" s="2" t="s">
        <v>2</v>
      </c>
      <c r="C2" s="2" t="s">
        <v>68</v>
      </c>
      <c r="D2" s="2" t="s">
        <v>2</v>
      </c>
      <c r="E2" s="2" t="s">
        <v>68</v>
      </c>
    </row>
    <row r="3" spans="1:5">
      <c r="A3" s="3" t="s">
        <v>414</v>
      </c>
    </row>
    <row r="4" spans="1:5">
      <c r="A4" s="4" t="s">
        <v>87</v>
      </c>
      <c r="B4" s="7" t="n">
        <v>3222</v>
      </c>
      <c r="C4" s="7" t="n">
        <v>-5982</v>
      </c>
      <c r="D4" s="7" t="n">
        <v>3824</v>
      </c>
      <c r="E4" s="7" t="n">
        <v>-100810</v>
      </c>
    </row>
    <row r="5" spans="1:5">
      <c r="A5" s="3" t="s">
        <v>415</v>
      </c>
    </row>
    <row r="6" spans="1:5">
      <c r="A6" s="4" t="s">
        <v>416</v>
      </c>
      <c r="B6" s="5" t="n">
        <v>10341</v>
      </c>
      <c r="C6" s="5" t="n">
        <v>10296</v>
      </c>
      <c r="D6" s="5" t="n">
        <v>10332</v>
      </c>
      <c r="E6" s="5" t="n">
        <v>10264</v>
      </c>
    </row>
    <row r="7" spans="1:5">
      <c r="A7" s="4" t="s">
        <v>417</v>
      </c>
      <c r="B7" s="5" t="n">
        <v>10341</v>
      </c>
      <c r="C7" s="5" t="n">
        <v>10296</v>
      </c>
      <c r="D7" s="5" t="n">
        <v>10332</v>
      </c>
      <c r="E7" s="5" t="n">
        <v>10264</v>
      </c>
    </row>
    <row r="8" spans="1:5">
      <c r="A8" s="3" t="s">
        <v>418</v>
      </c>
    </row>
    <row r="9" spans="1:5">
      <c r="A9" s="4" t="s">
        <v>419</v>
      </c>
      <c r="B9" s="5" t="n">
        <v>138</v>
      </c>
      <c r="C9" s="5" t="n">
        <v>0</v>
      </c>
      <c r="D9" s="5" t="n">
        <v>103</v>
      </c>
      <c r="E9" s="5" t="n">
        <v>0</v>
      </c>
    </row>
    <row r="10" spans="1:5">
      <c r="A10" s="4" t="s">
        <v>420</v>
      </c>
      <c r="B10" s="5" t="n">
        <v>138</v>
      </c>
      <c r="C10" s="5" t="n">
        <v>0</v>
      </c>
      <c r="D10" s="5" t="n">
        <v>103</v>
      </c>
      <c r="E10" s="5" t="n">
        <v>0</v>
      </c>
    </row>
    <row r="11" spans="1:5">
      <c r="A11" s="4" t="s">
        <v>421</v>
      </c>
      <c r="B11" s="5" t="n">
        <v>10479</v>
      </c>
      <c r="C11" s="5" t="n">
        <v>10296</v>
      </c>
      <c r="D11" s="5" t="n">
        <v>10435</v>
      </c>
      <c r="E11" s="5" t="n">
        <v>10264</v>
      </c>
    </row>
    <row r="12" spans="1:5">
      <c r="A12" s="4" t="s">
        <v>88</v>
      </c>
      <c r="B12" s="8" t="n">
        <v>0.31</v>
      </c>
      <c r="C12" s="8" t="n">
        <v>-0.58</v>
      </c>
      <c r="D12" s="8" t="n">
        <v>0.37</v>
      </c>
      <c r="E12" s="8" t="n">
        <v>-9.82</v>
      </c>
    </row>
    <row r="13" spans="1:5">
      <c r="A13" s="4" t="s">
        <v>89</v>
      </c>
      <c r="B13" s="9" t="n">
        <v>0.31</v>
      </c>
      <c r="C13" s="9" t="n">
        <v>-0.58</v>
      </c>
      <c r="D13" s="9" t="n">
        <v>0.37</v>
      </c>
      <c r="E13" s="9" t="n">
        <v>-9.82</v>
      </c>
    </row>
    <row r="14" spans="1:5">
      <c r="A14" s="4" t="s">
        <v>90</v>
      </c>
      <c r="B14" s="7" t="n">
        <v>0</v>
      </c>
      <c r="C14" s="8" t="n">
        <v>0.04</v>
      </c>
      <c r="D14" s="7" t="n">
        <v>0</v>
      </c>
      <c r="E14" s="8" t="n">
        <v>0.12</v>
      </c>
    </row>
    <row r="15" spans="1:5">
      <c r="A15" s="4" t="s">
        <v>422</v>
      </c>
      <c r="C15" s="5" t="n">
        <v>34</v>
      </c>
      <c r="E15" s="5" t="n">
        <v>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23</v>
      </c>
      <c r="B1" s="2" t="s">
        <v>67</v>
      </c>
      <c r="D1" s="2" t="s">
        <v>1</v>
      </c>
    </row>
    <row r="2" spans="1:5">
      <c r="B2" s="2" t="s">
        <v>2</v>
      </c>
      <c r="C2" s="2" t="s">
        <v>68</v>
      </c>
      <c r="D2" s="2" t="s">
        <v>2</v>
      </c>
      <c r="E2" s="2" t="s">
        <v>68</v>
      </c>
    </row>
    <row r="3" spans="1:5">
      <c r="A3" s="3" t="s">
        <v>424</v>
      </c>
    </row>
    <row r="4" spans="1:5">
      <c r="A4" s="4" t="s">
        <v>112</v>
      </c>
      <c r="D4" s="7" t="n">
        <v>1228</v>
      </c>
      <c r="E4" s="7" t="n">
        <v>875</v>
      </c>
    </row>
    <row r="5" spans="1:5">
      <c r="A5" s="4" t="s">
        <v>425</v>
      </c>
      <c r="B5" s="7" t="n">
        <v>4140</v>
      </c>
      <c r="D5" s="7" t="n">
        <v>4140</v>
      </c>
    </row>
    <row r="6" spans="1:5">
      <c r="A6" s="4" t="s">
        <v>426</v>
      </c>
      <c r="D6" s="4" t="s">
        <v>427</v>
      </c>
    </row>
    <row r="7" spans="1:5">
      <c r="A7" s="4" t="s">
        <v>428</v>
      </c>
      <c r="D7" s="7" t="n">
        <v>0</v>
      </c>
      <c r="E7" s="5" t="n">
        <v>124</v>
      </c>
    </row>
    <row r="8" spans="1:5">
      <c r="A8" s="4" t="s">
        <v>429</v>
      </c>
      <c r="D8" s="8" t="n">
        <v>14.24</v>
      </c>
    </row>
    <row r="9" spans="1:5">
      <c r="A9" s="4" t="s">
        <v>430</v>
      </c>
    </row>
    <row r="10" spans="1:5">
      <c r="A10" s="3" t="s">
        <v>424</v>
      </c>
    </row>
    <row r="11" spans="1:5">
      <c r="A11" s="4" t="s">
        <v>112</v>
      </c>
      <c r="B11" s="7" t="n">
        <v>503</v>
      </c>
      <c r="C11" s="7" t="n">
        <v>320</v>
      </c>
    </row>
    <row r="12" spans="1:5">
      <c r="A12" s="4" t="s">
        <v>431</v>
      </c>
    </row>
    <row r="13" spans="1:5">
      <c r="A13" s="3" t="s">
        <v>424</v>
      </c>
    </row>
    <row r="14" spans="1:5">
      <c r="A14" s="4" t="s">
        <v>428</v>
      </c>
      <c r="D14" s="7" t="n">
        <v>127</v>
      </c>
      <c r="E14" s="7" t="n">
        <v>124</v>
      </c>
    </row>
    <row r="15" spans="1:5">
      <c r="A15" s="4" t="s">
        <v>432</v>
      </c>
    </row>
    <row r="16" spans="1:5">
      <c r="A16" s="3" t="s">
        <v>424</v>
      </c>
    </row>
    <row r="17" spans="1:5">
      <c r="A17" s="4" t="s">
        <v>433</v>
      </c>
      <c r="D17" s="4" t="s">
        <v>270</v>
      </c>
    </row>
    <row r="18" spans="1:5">
      <c r="A18" s="4" t="s">
        <v>434</v>
      </c>
    </row>
    <row r="19" spans="1:5">
      <c r="A19" s="3" t="s">
        <v>424</v>
      </c>
    </row>
    <row r="20" spans="1:5">
      <c r="A20" s="4" t="s">
        <v>433</v>
      </c>
      <c r="D20" s="4" t="s">
        <v>435</v>
      </c>
    </row>
    <row r="21" spans="1:5">
      <c r="A21" s="4" t="s">
        <v>436</v>
      </c>
    </row>
    <row r="22" spans="1:5">
      <c r="A22" s="3" t="s">
        <v>424</v>
      </c>
    </row>
    <row r="23" spans="1:5">
      <c r="A23" s="4" t="s">
        <v>433</v>
      </c>
      <c r="D23" s="4" t="s">
        <v>4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439</v>
      </c>
    </row>
    <row r="4" spans="1:2">
      <c r="A4" s="4" t="s">
        <v>440</v>
      </c>
      <c r="B4" s="8" t="n">
        <v>21.66</v>
      </c>
    </row>
    <row r="5" spans="1:2">
      <c r="A5" s="4" t="s">
        <v>441</v>
      </c>
      <c r="B5" s="9" t="n">
        <v>14.24</v>
      </c>
    </row>
    <row r="6" spans="1:2">
      <c r="A6" s="4" t="s">
        <v>442</v>
      </c>
      <c r="B6" s="9" t="n">
        <v>28.88</v>
      </c>
    </row>
    <row r="7" spans="1:2">
      <c r="A7" s="4" t="s">
        <v>443</v>
      </c>
      <c r="B7" s="9" t="n">
        <v>18.33</v>
      </c>
    </row>
    <row r="8" spans="1:2">
      <c r="A8" s="4" t="s">
        <v>444</v>
      </c>
      <c r="B8" s="9" t="n">
        <v>15.4</v>
      </c>
    </row>
    <row r="9" spans="1:2">
      <c r="A9" s="4" t="s">
        <v>445</v>
      </c>
      <c r="B9" s="8" t="n">
        <v>16.48</v>
      </c>
    </row>
    <row r="10" spans="1:2">
      <c r="A10" s="4" t="s">
        <v>446</v>
      </c>
    </row>
    <row r="11" spans="1:2">
      <c r="A11" s="3" t="s">
        <v>447</v>
      </c>
    </row>
    <row r="12" spans="1:2">
      <c r="A12" s="4" t="s">
        <v>448</v>
      </c>
      <c r="B12" s="5" t="n">
        <v>79272</v>
      </c>
    </row>
    <row r="13" spans="1:2">
      <c r="A13" s="4" t="s">
        <v>449</v>
      </c>
      <c r="B13" s="5" t="n">
        <v>170196</v>
      </c>
    </row>
    <row r="14" spans="1:2">
      <c r="A14" s="4" t="s">
        <v>450</v>
      </c>
      <c r="B14" s="5" t="n">
        <v>-22808</v>
      </c>
    </row>
    <row r="15" spans="1:2">
      <c r="A15" s="4" t="s">
        <v>451</v>
      </c>
      <c r="B15" s="5" t="n">
        <v>0</v>
      </c>
    </row>
    <row r="16" spans="1:2">
      <c r="A16" s="4" t="s">
        <v>452</v>
      </c>
      <c r="B16" s="5" t="n">
        <v>-44854</v>
      </c>
    </row>
    <row r="17" spans="1:2">
      <c r="A17" s="4" t="s">
        <v>453</v>
      </c>
      <c r="B17" s="5" t="n">
        <v>181806</v>
      </c>
    </row>
    <row r="18" spans="1:2">
      <c r="A18" s="4" t="s">
        <v>436</v>
      </c>
    </row>
    <row r="19" spans="1:2">
      <c r="A19" s="3" t="s">
        <v>447</v>
      </c>
    </row>
    <row r="20" spans="1:2">
      <c r="A20" s="4" t="s">
        <v>448</v>
      </c>
      <c r="B20" s="5" t="n">
        <v>0</v>
      </c>
    </row>
    <row r="21" spans="1:2">
      <c r="A21" s="4" t="s">
        <v>449</v>
      </c>
      <c r="B21" s="5" t="n">
        <v>24927</v>
      </c>
    </row>
    <row r="22" spans="1:2">
      <c r="A22" s="4" t="s">
        <v>450</v>
      </c>
      <c r="B22" s="5" t="n">
        <v>0</v>
      </c>
    </row>
    <row r="23" spans="1:2">
      <c r="A23" s="4" t="s">
        <v>451</v>
      </c>
      <c r="B23" s="5" t="n">
        <v>0</v>
      </c>
    </row>
    <row r="24" spans="1:2">
      <c r="A24" s="4" t="s">
        <v>452</v>
      </c>
      <c r="B24" s="5" t="n">
        <v>0</v>
      </c>
    </row>
    <row r="25" spans="1:2">
      <c r="A25" s="4" t="s">
        <v>453</v>
      </c>
      <c r="B25" s="5" t="n">
        <v>24927</v>
      </c>
    </row>
    <row r="26" spans="1:2">
      <c r="A26" s="4" t="s">
        <v>430</v>
      </c>
    </row>
    <row r="27" spans="1:2">
      <c r="A27" s="3" t="s">
        <v>447</v>
      </c>
    </row>
    <row r="28" spans="1:2">
      <c r="A28" s="4" t="s">
        <v>448</v>
      </c>
      <c r="B28" s="5" t="n">
        <v>63690</v>
      </c>
    </row>
    <row r="29" spans="1:2">
      <c r="A29" s="4" t="s">
        <v>449</v>
      </c>
      <c r="B29" s="5" t="n">
        <v>120583</v>
      </c>
    </row>
    <row r="30" spans="1:2">
      <c r="A30" s="4" t="s">
        <v>450</v>
      </c>
      <c r="B30" s="5" t="n">
        <v>0</v>
      </c>
    </row>
    <row r="31" spans="1:2">
      <c r="A31" s="4" t="s">
        <v>451</v>
      </c>
      <c r="B31" s="5" t="n">
        <v>53385</v>
      </c>
    </row>
    <row r="32" spans="1:2">
      <c r="A32" s="4" t="s">
        <v>452</v>
      </c>
      <c r="B32" s="5" t="n">
        <v>-49062</v>
      </c>
    </row>
    <row r="33" spans="1:2">
      <c r="A33" s="4" t="s">
        <v>453</v>
      </c>
      <c r="B33" s="5" t="n">
        <v>1885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455</v>
      </c>
    </row>
    <row r="3" spans="1:2">
      <c r="A3" s="3" t="s">
        <v>235</v>
      </c>
    </row>
    <row r="4" spans="1:2">
      <c r="A4" s="4" t="s">
        <v>456</v>
      </c>
      <c r="B4" s="5" t="n">
        <v>7</v>
      </c>
    </row>
    <row r="5" spans="1:2">
      <c r="A5" s="4" t="s">
        <v>457</v>
      </c>
      <c r="B5" s="5" t="n">
        <v>3</v>
      </c>
    </row>
    <row r="6" spans="1:2">
      <c r="A6" s="4" t="s">
        <v>458</v>
      </c>
      <c r="B6" s="5" t="n">
        <v>4</v>
      </c>
    </row>
    <row r="7" spans="1:2">
      <c r="A7" s="4" t="s">
        <v>459</v>
      </c>
      <c r="B7" s="4" t="s">
        <v>460</v>
      </c>
    </row>
    <row r="8" spans="1:2">
      <c r="A8" s="4" t="s">
        <v>461</v>
      </c>
    </row>
    <row r="9" spans="1:2">
      <c r="A9" s="3" t="s">
        <v>235</v>
      </c>
    </row>
    <row r="10" spans="1:2">
      <c r="A10" s="4" t="s">
        <v>462</v>
      </c>
      <c r="B10" s="7" t="n">
        <v>0</v>
      </c>
    </row>
    <row r="11" spans="1:2">
      <c r="A11" s="4" t="s">
        <v>463</v>
      </c>
    </row>
    <row r="12" spans="1:2">
      <c r="A12" s="3" t="s">
        <v>235</v>
      </c>
    </row>
    <row r="13" spans="1:2">
      <c r="A13" s="4" t="s">
        <v>458</v>
      </c>
      <c r="B13" s="5" t="n">
        <v>2</v>
      </c>
    </row>
    <row r="14" spans="1:2">
      <c r="A14" s="4" t="s">
        <v>464</v>
      </c>
      <c r="B14" s="5" t="n">
        <v>1</v>
      </c>
    </row>
    <row r="15" spans="1:2">
      <c r="A15" s="4" t="s">
        <v>465</v>
      </c>
    </row>
    <row r="16" spans="1:2">
      <c r="A16" s="3" t="s">
        <v>235</v>
      </c>
    </row>
    <row r="17" spans="1:2">
      <c r="A17" s="4" t="s">
        <v>457</v>
      </c>
      <c r="B17" s="5" t="n">
        <v>1</v>
      </c>
    </row>
    <row r="18" spans="1:2">
      <c r="A18" s="4" t="s">
        <v>458</v>
      </c>
      <c r="B18" s="5" t="n">
        <v>2</v>
      </c>
    </row>
    <row r="19" spans="1:2">
      <c r="A19" s="4" t="s">
        <v>462</v>
      </c>
      <c r="B19" s="7" t="n">
        <v>251</v>
      </c>
    </row>
    <row r="20" spans="1:2">
      <c r="A20" s="4" t="s">
        <v>466</v>
      </c>
      <c r="B20" s="7" t="n">
        <v>188</v>
      </c>
    </row>
    <row r="21" spans="1:2">
      <c r="A21" s="4" t="s">
        <v>467</v>
      </c>
    </row>
    <row r="22" spans="1:2">
      <c r="A22" s="3" t="s">
        <v>235</v>
      </c>
    </row>
    <row r="23" spans="1:2">
      <c r="A23" s="4" t="s">
        <v>458</v>
      </c>
      <c r="B23" s="5" t="n">
        <v>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7</v>
      </c>
      <c r="D1" s="2" t="s">
        <v>1</v>
      </c>
    </row>
    <row r="2" spans="1:5">
      <c r="B2" s="2" t="s">
        <v>2</v>
      </c>
      <c r="C2" s="2" t="s">
        <v>68</v>
      </c>
      <c r="D2" s="2" t="s">
        <v>2</v>
      </c>
      <c r="E2" s="2" t="s">
        <v>68</v>
      </c>
    </row>
    <row r="3" spans="1:5">
      <c r="A3" s="4" t="s">
        <v>461</v>
      </c>
    </row>
    <row r="4" spans="1:5">
      <c r="A4" s="3" t="s">
        <v>235</v>
      </c>
    </row>
    <row r="5" spans="1:5">
      <c r="A5" s="4" t="s">
        <v>469</v>
      </c>
      <c r="B5" s="7" t="n">
        <v>0</v>
      </c>
      <c r="C5" s="7" t="n">
        <v>9</v>
      </c>
      <c r="D5" s="7" t="n">
        <v>0</v>
      </c>
      <c r="E5" s="7" t="n">
        <v>27</v>
      </c>
    </row>
    <row r="6" spans="1:5">
      <c r="A6" s="4" t="s">
        <v>470</v>
      </c>
      <c r="B6" s="5" t="n">
        <v>171</v>
      </c>
      <c r="C6" s="5" t="n">
        <v>186</v>
      </c>
      <c r="D6" s="5" t="n">
        <v>513</v>
      </c>
      <c r="E6" s="5" t="n">
        <v>559</v>
      </c>
    </row>
    <row r="7" spans="1:5">
      <c r="A7" s="4" t="s">
        <v>471</v>
      </c>
      <c r="B7" s="5" t="n">
        <v>-178</v>
      </c>
      <c r="C7" s="5" t="n">
        <v>-179</v>
      </c>
      <c r="D7" s="5" t="n">
        <v>-533</v>
      </c>
      <c r="E7" s="5" t="n">
        <v>-538</v>
      </c>
    </row>
    <row r="8" spans="1:5">
      <c r="A8" s="4" t="s">
        <v>472</v>
      </c>
      <c r="B8" s="5" t="n">
        <v>33</v>
      </c>
      <c r="C8" s="5" t="n">
        <v>69</v>
      </c>
      <c r="D8" s="5" t="n">
        <v>98</v>
      </c>
      <c r="E8" s="5" t="n">
        <v>207</v>
      </c>
    </row>
    <row r="9" spans="1:5">
      <c r="A9" s="4" t="s">
        <v>473</v>
      </c>
      <c r="B9" s="5" t="n">
        <v>26</v>
      </c>
      <c r="C9" s="5" t="n">
        <v>85</v>
      </c>
      <c r="D9" s="5" t="n">
        <v>78</v>
      </c>
      <c r="E9" s="5" t="n">
        <v>255</v>
      </c>
    </row>
    <row r="10" spans="1:5">
      <c r="A10" s="4" t="s">
        <v>465</v>
      </c>
    </row>
    <row r="11" spans="1:5">
      <c r="A11" s="3" t="s">
        <v>235</v>
      </c>
    </row>
    <row r="12" spans="1:5">
      <c r="A12" s="4" t="s">
        <v>470</v>
      </c>
      <c r="B12" s="5" t="n">
        <v>56</v>
      </c>
      <c r="C12" s="5" t="n">
        <v>73</v>
      </c>
      <c r="D12" s="5" t="n">
        <v>168</v>
      </c>
      <c r="E12" s="5" t="n">
        <v>223</v>
      </c>
    </row>
    <row r="13" spans="1:5">
      <c r="A13" s="4" t="s">
        <v>471</v>
      </c>
      <c r="B13" s="5" t="n">
        <v>-67</v>
      </c>
      <c r="C13" s="5" t="n">
        <v>-82</v>
      </c>
      <c r="D13" s="5" t="n">
        <v>-201</v>
      </c>
      <c r="E13" s="5" t="n">
        <v>-250</v>
      </c>
    </row>
    <row r="14" spans="1:5">
      <c r="A14" s="4" t="s">
        <v>474</v>
      </c>
      <c r="B14" s="5" t="n">
        <v>4</v>
      </c>
      <c r="C14" s="5" t="n">
        <v>5</v>
      </c>
      <c r="D14" s="5" t="n">
        <v>12</v>
      </c>
      <c r="E14" s="5" t="n">
        <v>15</v>
      </c>
    </row>
    <row r="15" spans="1:5">
      <c r="A15" s="4" t="s">
        <v>472</v>
      </c>
      <c r="B15" s="5" t="n">
        <v>72</v>
      </c>
      <c r="C15" s="5" t="n">
        <v>38</v>
      </c>
      <c r="D15" s="5" t="n">
        <v>216</v>
      </c>
      <c r="E15" s="5" t="n">
        <v>116</v>
      </c>
    </row>
    <row r="16" spans="1:5">
      <c r="A16" s="4" t="s">
        <v>473</v>
      </c>
      <c r="B16" s="7" t="n">
        <v>65</v>
      </c>
      <c r="C16" s="7" t="n">
        <v>34</v>
      </c>
      <c r="D16" s="7" t="n">
        <v>195</v>
      </c>
      <c r="E16" s="7" t="n">
        <v>1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7</v>
      </c>
      <c r="D1" s="2" t="s">
        <v>1</v>
      </c>
    </row>
    <row r="2" spans="1:5">
      <c r="B2" s="2" t="s">
        <v>2</v>
      </c>
      <c r="C2" s="2" t="s">
        <v>68</v>
      </c>
      <c r="D2" s="2" t="s">
        <v>2</v>
      </c>
      <c r="E2" s="2" t="s">
        <v>68</v>
      </c>
    </row>
    <row r="3" spans="1:5">
      <c r="A3" s="3" t="s">
        <v>92</v>
      </c>
    </row>
    <row r="4" spans="1:5">
      <c r="A4" s="4" t="s">
        <v>102</v>
      </c>
      <c r="B4" s="7" t="n">
        <v>0</v>
      </c>
      <c r="C4" s="7" t="n">
        <v>88</v>
      </c>
      <c r="D4" s="7" t="n">
        <v>0</v>
      </c>
      <c r="E4" s="7" t="n">
        <v>-815</v>
      </c>
    </row>
    <row r="5" spans="1:5">
      <c r="A5" s="4" t="s">
        <v>103</v>
      </c>
      <c r="B5" s="7" t="n">
        <v>0</v>
      </c>
      <c r="C5" s="7" t="n">
        <v>38</v>
      </c>
      <c r="D5" s="7" t="n">
        <v>0</v>
      </c>
      <c r="E5" s="7" t="n">
        <v>1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7</v>
      </c>
      <c r="D1" s="2" t="s">
        <v>1</v>
      </c>
    </row>
    <row r="2" spans="1:5">
      <c r="B2" s="2" t="s">
        <v>2</v>
      </c>
      <c r="C2" s="2" t="s">
        <v>68</v>
      </c>
      <c r="D2" s="2" t="s">
        <v>2</v>
      </c>
      <c r="E2" s="2" t="s">
        <v>68</v>
      </c>
    </row>
    <row r="3" spans="1:5">
      <c r="A3" s="3" t="s">
        <v>476</v>
      </c>
    </row>
    <row r="4" spans="1:5">
      <c r="A4" s="4" t="s">
        <v>477</v>
      </c>
      <c r="B4" s="7" t="n">
        <v>561</v>
      </c>
      <c r="C4" s="7" t="n">
        <v>262</v>
      </c>
      <c r="D4" s="7" t="n">
        <v>1749</v>
      </c>
      <c r="E4" s="7" t="n">
        <v>1734</v>
      </c>
    </row>
    <row r="5" spans="1:5">
      <c r="A5" s="4" t="s">
        <v>461</v>
      </c>
    </row>
    <row r="6" spans="1:5">
      <c r="A6" s="3" t="s">
        <v>476</v>
      </c>
    </row>
    <row r="7" spans="1:5">
      <c r="A7" s="4" t="s">
        <v>477</v>
      </c>
      <c r="B7" s="5" t="n">
        <v>415</v>
      </c>
      <c r="C7" s="5" t="n">
        <v>152</v>
      </c>
      <c r="D7" s="5" t="n">
        <v>1276</v>
      </c>
      <c r="E7" s="5" t="n">
        <v>1289</v>
      </c>
    </row>
    <row r="8" spans="1:5">
      <c r="A8" s="4" t="s">
        <v>463</v>
      </c>
    </row>
    <row r="9" spans="1:5">
      <c r="A9" s="3" t="s">
        <v>476</v>
      </c>
    </row>
    <row r="10" spans="1:5">
      <c r="A10" s="4" t="s">
        <v>477</v>
      </c>
      <c r="B10" s="5" t="n">
        <v>53</v>
      </c>
      <c r="C10" s="5" t="n">
        <v>46</v>
      </c>
      <c r="D10" s="5" t="n">
        <v>167</v>
      </c>
      <c r="E10" s="5" t="n">
        <v>164</v>
      </c>
    </row>
    <row r="11" spans="1:5">
      <c r="A11" s="4" t="s">
        <v>465</v>
      </c>
    </row>
    <row r="12" spans="1:5">
      <c r="A12" s="3" t="s">
        <v>476</v>
      </c>
    </row>
    <row r="13" spans="1:5">
      <c r="A13" s="4" t="s">
        <v>477</v>
      </c>
      <c r="B13" s="7" t="n">
        <v>93</v>
      </c>
      <c r="C13" s="7" t="n">
        <v>64</v>
      </c>
      <c r="D13" s="7" t="n">
        <v>306</v>
      </c>
      <c r="E13" s="7" t="n">
        <v>2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 customWidth="1" max="5" min="5" width="21"/>
    <col customWidth="1" max="6" min="6" width="21"/>
  </cols>
  <sheetData>
    <row r="1" spans="1:6">
      <c r="A1" s="1" t="s">
        <v>478</v>
      </c>
      <c r="B1" s="2" t="s">
        <v>1</v>
      </c>
      <c r="C1" s="2" t="s">
        <v>249</v>
      </c>
    </row>
    <row r="2" spans="1:6">
      <c r="B2" s="2" t="s">
        <v>479</v>
      </c>
      <c r="C2" s="2" t="s">
        <v>480</v>
      </c>
      <c r="D2" s="2" t="s">
        <v>481</v>
      </c>
      <c r="E2" s="2" t="s">
        <v>482</v>
      </c>
      <c r="F2" s="2" t="s">
        <v>327</v>
      </c>
    </row>
    <row r="3" spans="1:6">
      <c r="A3" s="3" t="s">
        <v>483</v>
      </c>
    </row>
    <row r="4" spans="1:6">
      <c r="A4" s="4" t="s">
        <v>44</v>
      </c>
      <c r="B4" s="7" t="n">
        <v>9614</v>
      </c>
      <c r="F4" s="7" t="n">
        <v>10154</v>
      </c>
    </row>
    <row r="5" spans="1:6">
      <c r="A5" s="4" t="s">
        <v>484</v>
      </c>
      <c r="B5" s="5" t="n">
        <v>3000000</v>
      </c>
    </row>
    <row r="6" spans="1:6">
      <c r="A6" s="4" t="s">
        <v>485</v>
      </c>
      <c r="E6" s="4" t="s">
        <v>296</v>
      </c>
    </row>
    <row r="7" spans="1:6">
      <c r="A7" s="4" t="s">
        <v>486</v>
      </c>
      <c r="B7" s="7" t="n">
        <v>6255</v>
      </c>
      <c r="F7" s="5" t="n">
        <v>6270</v>
      </c>
    </row>
    <row r="8" spans="1:6">
      <c r="A8" s="4" t="s">
        <v>487</v>
      </c>
    </row>
    <row r="9" spans="1:6">
      <c r="A9" s="3" t="s">
        <v>483</v>
      </c>
    </row>
    <row r="10" spans="1:6">
      <c r="A10" s="4" t="s">
        <v>44</v>
      </c>
      <c r="B10" s="7" t="n">
        <v>7607</v>
      </c>
      <c r="F10" s="7" t="n">
        <v>7574</v>
      </c>
    </row>
    <row r="11" spans="1:6">
      <c r="A11" s="4" t="s">
        <v>485</v>
      </c>
      <c r="E11" s="4" t="s">
        <v>294</v>
      </c>
    </row>
    <row r="12" spans="1:6">
      <c r="A12" s="4" t="s">
        <v>488</v>
      </c>
    </row>
    <row r="13" spans="1:6">
      <c r="A13" s="3" t="s">
        <v>483</v>
      </c>
    </row>
    <row r="14" spans="1:6">
      <c r="A14" s="4" t="s">
        <v>489</v>
      </c>
      <c r="B14" s="11" t="n">
        <v>1.5</v>
      </c>
    </row>
    <row r="15" spans="1:6">
      <c r="A15" s="4" t="s">
        <v>490</v>
      </c>
      <c r="B15" s="4" t="s">
        <v>294</v>
      </c>
    </row>
    <row r="16" spans="1:6">
      <c r="A16" s="4" t="s">
        <v>491</v>
      </c>
    </row>
    <row r="17" spans="1:6">
      <c r="A17" s="3" t="s">
        <v>483</v>
      </c>
    </row>
    <row r="18" spans="1:6">
      <c r="A18" s="4" t="s">
        <v>485</v>
      </c>
      <c r="E18" s="4" t="s">
        <v>274</v>
      </c>
    </row>
    <row r="19" spans="1:6">
      <c r="A19" s="4" t="s">
        <v>492</v>
      </c>
      <c r="E19" s="5" t="n">
        <v>1</v>
      </c>
    </row>
    <row r="20" spans="1:6">
      <c r="A20" s="4" t="s">
        <v>493</v>
      </c>
    </row>
    <row r="21" spans="1:6">
      <c r="A21" s="3" t="s">
        <v>483</v>
      </c>
    </row>
    <row r="22" spans="1:6">
      <c r="A22" s="4" t="s">
        <v>484</v>
      </c>
      <c r="B22" s="5" t="n">
        <v>1600000</v>
      </c>
    </row>
    <row r="23" spans="1:6">
      <c r="A23" s="4" t="s">
        <v>485</v>
      </c>
      <c r="E23" s="4" t="s">
        <v>294</v>
      </c>
    </row>
    <row r="24" spans="1:6">
      <c r="A24" s="4" t="s">
        <v>492</v>
      </c>
      <c r="E24" s="11" t="n">
        <v>1.5</v>
      </c>
    </row>
    <row r="25" spans="1:6">
      <c r="A25" s="4" t="s">
        <v>494</v>
      </c>
    </row>
    <row r="26" spans="1:6">
      <c r="A26" s="3" t="s">
        <v>483</v>
      </c>
    </row>
    <row r="27" spans="1:6">
      <c r="A27" s="4" t="s">
        <v>495</v>
      </c>
      <c r="E27" s="7" t="n">
        <v>12000</v>
      </c>
    </row>
    <row r="28" spans="1:6">
      <c r="A28" s="4" t="s">
        <v>496</v>
      </c>
      <c r="E28" s="7" t="n">
        <v>22000</v>
      </c>
    </row>
    <row r="29" spans="1:6">
      <c r="A29" s="4" t="s">
        <v>497</v>
      </c>
      <c r="C29" s="4" t="s">
        <v>498</v>
      </c>
    </row>
    <row r="30" spans="1:6">
      <c r="A30" s="4" t="s">
        <v>499</v>
      </c>
      <c r="C30" s="7" t="n">
        <v>8766</v>
      </c>
    </row>
    <row r="31" spans="1:6">
      <c r="A31" s="4" t="s">
        <v>500</v>
      </c>
      <c r="C31" s="5" t="n">
        <v>90100</v>
      </c>
    </row>
    <row r="32" spans="1:6">
      <c r="A32" s="4" t="s">
        <v>501</v>
      </c>
    </row>
    <row r="33" spans="1:6">
      <c r="A33" s="3" t="s">
        <v>483</v>
      </c>
    </row>
    <row r="34" spans="1:6">
      <c r="A34" s="4" t="s">
        <v>502</v>
      </c>
      <c r="D34" s="5" t="n">
        <v>17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276</v>
      </c>
    </row>
    <row r="3" spans="1:2">
      <c r="A3" s="3" t="s">
        <v>504</v>
      </c>
    </row>
    <row r="4" spans="1:2">
      <c r="A4" s="4" t="s">
        <v>505</v>
      </c>
      <c r="B4" s="7" t="n">
        <v>10154</v>
      </c>
    </row>
    <row r="5" spans="1:2">
      <c r="A5" s="4" t="s">
        <v>506</v>
      </c>
      <c r="B5" s="5" t="n">
        <v>3203</v>
      </c>
    </row>
    <row r="6" spans="1:2">
      <c r="A6" s="4" t="s">
        <v>507</v>
      </c>
      <c r="B6" s="5" t="n">
        <v>-3743</v>
      </c>
    </row>
    <row r="7" spans="1:2">
      <c r="A7" s="4" t="s">
        <v>508</v>
      </c>
      <c r="B7" s="7" t="n">
        <v>96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276</v>
      </c>
    </row>
    <row r="3" spans="1:2">
      <c r="A3" s="3" t="s">
        <v>510</v>
      </c>
    </row>
    <row r="4" spans="1:2">
      <c r="A4" s="4" t="s">
        <v>511</v>
      </c>
      <c r="B4" s="7" t="n">
        <v>6270</v>
      </c>
    </row>
    <row r="5" spans="1:2">
      <c r="A5" s="4" t="s">
        <v>512</v>
      </c>
      <c r="B5" s="5" t="n">
        <v>7</v>
      </c>
    </row>
    <row r="6" spans="1:2">
      <c r="A6" s="4" t="s">
        <v>513</v>
      </c>
      <c r="B6" s="5" t="n">
        <v>-22</v>
      </c>
    </row>
    <row r="7" spans="1:2">
      <c r="A7" s="4" t="s">
        <v>514</v>
      </c>
      <c r="B7" s="7" t="n">
        <v>62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15</v>
      </c>
      <c r="B1" s="2" t="s">
        <v>67</v>
      </c>
      <c r="D1" s="2" t="s">
        <v>1</v>
      </c>
    </row>
    <row r="2" spans="1:5">
      <c r="B2" s="2" t="s">
        <v>2</v>
      </c>
      <c r="C2" s="2" t="s">
        <v>68</v>
      </c>
      <c r="D2" s="2" t="s">
        <v>2</v>
      </c>
      <c r="E2" s="2" t="s">
        <v>68</v>
      </c>
    </row>
    <row r="3" spans="1:5">
      <c r="A3" s="3" t="s">
        <v>179</v>
      </c>
    </row>
    <row r="4" spans="1:5">
      <c r="A4" s="4" t="s">
        <v>516</v>
      </c>
      <c r="B4" s="7" t="n">
        <v>-208</v>
      </c>
      <c r="C4" s="7" t="n">
        <v>-3379</v>
      </c>
      <c r="D4" s="7" t="n">
        <v>698</v>
      </c>
      <c r="E4" s="7" t="n">
        <v>-42125</v>
      </c>
    </row>
    <row r="5" spans="1:5">
      <c r="A5" s="4" t="s">
        <v>517</v>
      </c>
      <c r="B5" s="7" t="n">
        <v>3014</v>
      </c>
      <c r="C5" s="7" t="n">
        <v>-9361</v>
      </c>
      <c r="D5" s="7" t="n">
        <v>4522</v>
      </c>
      <c r="E5" s="7" t="n">
        <v>-142935</v>
      </c>
    </row>
    <row r="6" spans="1:5">
      <c r="A6" s="4" t="s">
        <v>518</v>
      </c>
      <c r="B6" s="4" t="s">
        <v>519</v>
      </c>
      <c r="C6" s="4" t="s">
        <v>520</v>
      </c>
      <c r="D6" s="4" t="s">
        <v>521</v>
      </c>
      <c r="E6" s="4" t="s">
        <v>5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87</v>
      </c>
      <c r="B4" s="7" t="n">
        <v>3824</v>
      </c>
      <c r="C4" s="7" t="n">
        <v>-100810</v>
      </c>
    </row>
    <row r="5" spans="1:3">
      <c r="A5" s="3" t="s">
        <v>106</v>
      </c>
    </row>
    <row r="6" spans="1:3">
      <c r="A6" s="4" t="s">
        <v>107</v>
      </c>
      <c r="B6" s="5" t="n">
        <v>-648</v>
      </c>
      <c r="C6" s="5" t="n">
        <v>-39690</v>
      </c>
    </row>
    <row r="7" spans="1:3">
      <c r="A7" s="4" t="s">
        <v>108</v>
      </c>
      <c r="B7" s="5" t="n">
        <v>9705</v>
      </c>
      <c r="C7" s="5" t="n">
        <v>10620</v>
      </c>
    </row>
    <row r="8" spans="1:3">
      <c r="A8" s="4" t="s">
        <v>109</v>
      </c>
      <c r="B8" s="5" t="n">
        <v>5218</v>
      </c>
      <c r="C8" s="5" t="n">
        <v>7818</v>
      </c>
    </row>
    <row r="9" spans="1:3">
      <c r="A9" s="4" t="s">
        <v>79</v>
      </c>
      <c r="B9" s="5" t="n">
        <v>0</v>
      </c>
      <c r="C9" s="5" t="n">
        <v>135884</v>
      </c>
    </row>
    <row r="10" spans="1:3">
      <c r="A10" s="4" t="s">
        <v>110</v>
      </c>
      <c r="B10" s="5" t="n">
        <v>5</v>
      </c>
      <c r="C10" s="5" t="n">
        <v>946</v>
      </c>
    </row>
    <row r="11" spans="1:3">
      <c r="A11" s="4" t="s">
        <v>111</v>
      </c>
      <c r="B11" s="5" t="n">
        <v>-347</v>
      </c>
      <c r="C11" s="5" t="n">
        <v>209</v>
      </c>
    </row>
    <row r="12" spans="1:3">
      <c r="A12" s="4" t="s">
        <v>112</v>
      </c>
      <c r="B12" s="5" t="n">
        <v>1228</v>
      </c>
      <c r="C12" s="5" t="n">
        <v>875</v>
      </c>
    </row>
    <row r="13" spans="1:3">
      <c r="A13" s="4" t="s">
        <v>113</v>
      </c>
      <c r="B13" s="5" t="n">
        <v>0</v>
      </c>
      <c r="C13" s="5" t="n">
        <v>124</v>
      </c>
    </row>
    <row r="14" spans="1:3">
      <c r="A14" s="3" t="s">
        <v>114</v>
      </c>
    </row>
    <row r="15" spans="1:3">
      <c r="A15" s="4" t="s">
        <v>115</v>
      </c>
      <c r="B15" s="5" t="n">
        <v>-11899</v>
      </c>
      <c r="C15" s="5" t="n">
        <v>13491</v>
      </c>
    </row>
    <row r="16" spans="1:3">
      <c r="A16" s="4" t="s">
        <v>116</v>
      </c>
      <c r="B16" s="5" t="n">
        <v>-19336</v>
      </c>
      <c r="C16" s="5" t="n">
        <v>3188</v>
      </c>
    </row>
    <row r="17" spans="1:3">
      <c r="A17" s="4" t="s">
        <v>31</v>
      </c>
      <c r="B17" s="5" t="n">
        <v>-786</v>
      </c>
      <c r="C17" s="5" t="n">
        <v>-379</v>
      </c>
    </row>
    <row r="18" spans="1:3">
      <c r="A18" s="4" t="s">
        <v>30</v>
      </c>
      <c r="B18" s="5" t="n">
        <v>12569</v>
      </c>
      <c r="C18" s="5" t="n">
        <v>-6436</v>
      </c>
    </row>
    <row r="19" spans="1:3">
      <c r="A19" s="4" t="s">
        <v>117</v>
      </c>
      <c r="B19" s="5" t="n">
        <v>719</v>
      </c>
      <c r="C19" s="5" t="n">
        <v>117</v>
      </c>
    </row>
    <row r="20" spans="1:3">
      <c r="A20" s="4" t="s">
        <v>118</v>
      </c>
      <c r="B20" s="5" t="n">
        <v>22017</v>
      </c>
      <c r="C20" s="5" t="n">
        <v>-13256</v>
      </c>
    </row>
    <row r="21" spans="1:3">
      <c r="A21" s="4" t="s">
        <v>41</v>
      </c>
      <c r="B21" s="5" t="n">
        <v>3339</v>
      </c>
      <c r="C21" s="5" t="n">
        <v>866</v>
      </c>
    </row>
    <row r="22" spans="1:3">
      <c r="A22" s="4" t="s">
        <v>42</v>
      </c>
      <c r="B22" s="5" t="n">
        <v>2734</v>
      </c>
      <c r="C22" s="5" t="n">
        <v>-2294</v>
      </c>
    </row>
    <row r="23" spans="1:3">
      <c r="A23" s="4" t="s">
        <v>43</v>
      </c>
      <c r="B23" s="5" t="n">
        <v>-763</v>
      </c>
      <c r="C23" s="5" t="n">
        <v>956</v>
      </c>
    </row>
    <row r="24" spans="1:3">
      <c r="A24" s="4" t="s">
        <v>119</v>
      </c>
      <c r="B24" s="5" t="n">
        <v>-63</v>
      </c>
      <c r="C24" s="5" t="n">
        <v>-353</v>
      </c>
    </row>
    <row r="25" spans="1:3">
      <c r="A25" s="4" t="s">
        <v>120</v>
      </c>
      <c r="B25" s="5" t="n">
        <v>27516</v>
      </c>
      <c r="C25" s="5" t="n">
        <v>11876</v>
      </c>
    </row>
    <row r="26" spans="1:3">
      <c r="A26" s="3" t="s">
        <v>121</v>
      </c>
    </row>
    <row r="27" spans="1:3">
      <c r="A27" s="4" t="s">
        <v>122</v>
      </c>
      <c r="B27" s="5" t="n">
        <v>1388</v>
      </c>
      <c r="C27" s="5" t="n">
        <v>923</v>
      </c>
    </row>
    <row r="28" spans="1:3">
      <c r="A28" s="4" t="s">
        <v>123</v>
      </c>
      <c r="B28" s="5" t="n">
        <v>-5335</v>
      </c>
      <c r="C28" s="5" t="n">
        <v>-6507</v>
      </c>
    </row>
    <row r="29" spans="1:3">
      <c r="A29" s="4" t="s">
        <v>124</v>
      </c>
      <c r="B29" s="5" t="n">
        <v>0</v>
      </c>
      <c r="C29" s="5" t="n">
        <v>-635</v>
      </c>
    </row>
    <row r="30" spans="1:3">
      <c r="A30" s="4" t="s">
        <v>125</v>
      </c>
      <c r="B30" s="5" t="n">
        <v>-3947</v>
      </c>
      <c r="C30" s="5" t="n">
        <v>-6219</v>
      </c>
    </row>
    <row r="31" spans="1:3">
      <c r="A31" s="3" t="s">
        <v>126</v>
      </c>
    </row>
    <row r="32" spans="1:3">
      <c r="A32" s="4" t="s">
        <v>127</v>
      </c>
      <c r="B32" s="5" t="n">
        <v>-113119</v>
      </c>
      <c r="C32" s="5" t="n">
        <v>-134200</v>
      </c>
    </row>
    <row r="33" spans="1:3">
      <c r="A33" s="4" t="s">
        <v>128</v>
      </c>
      <c r="B33" s="5" t="n">
        <v>91838</v>
      </c>
      <c r="C33" s="5" t="n">
        <v>101075</v>
      </c>
    </row>
    <row r="34" spans="1:3">
      <c r="A34" s="4" t="s">
        <v>129</v>
      </c>
      <c r="B34" s="5" t="n">
        <v>0</v>
      </c>
      <c r="C34" s="5" t="n">
        <v>-712</v>
      </c>
    </row>
    <row r="35" spans="1:3">
      <c r="A35" s="4" t="s">
        <v>130</v>
      </c>
      <c r="B35" s="5" t="n">
        <v>-103</v>
      </c>
      <c r="C35" s="5" t="n">
        <v>-265</v>
      </c>
    </row>
    <row r="36" spans="1:3">
      <c r="A36" s="4" t="s">
        <v>131</v>
      </c>
      <c r="B36" s="5" t="n">
        <v>0</v>
      </c>
      <c r="C36" s="5" t="n">
        <v>-1244</v>
      </c>
    </row>
    <row r="37" spans="1:3">
      <c r="A37" s="4" t="s">
        <v>113</v>
      </c>
      <c r="B37" s="5" t="n">
        <v>0</v>
      </c>
      <c r="C37" s="5" t="n">
        <v>-124</v>
      </c>
    </row>
    <row r="38" spans="1:3">
      <c r="A38" s="4" t="s">
        <v>132</v>
      </c>
      <c r="B38" s="5" t="n">
        <v>-21384</v>
      </c>
      <c r="C38" s="5" t="n">
        <v>-35470</v>
      </c>
    </row>
    <row r="39" spans="1:3">
      <c r="A39" s="4" t="s">
        <v>133</v>
      </c>
      <c r="B39" s="5" t="n">
        <v>2460</v>
      </c>
      <c r="C39" s="5" t="n">
        <v>152</v>
      </c>
    </row>
    <row r="40" spans="1:3">
      <c r="A40" s="4" t="s">
        <v>134</v>
      </c>
      <c r="B40" s="5" t="n">
        <v>4645</v>
      </c>
      <c r="C40" s="5" t="n">
        <v>-29661</v>
      </c>
    </row>
    <row r="41" spans="1:3">
      <c r="A41" s="4" t="s">
        <v>135</v>
      </c>
      <c r="B41" s="5" t="n">
        <v>30363</v>
      </c>
      <c r="C41" s="5" t="n">
        <v>33312</v>
      </c>
    </row>
    <row r="42" spans="1:3">
      <c r="A42" s="4" t="s">
        <v>136</v>
      </c>
      <c r="B42" s="5" t="n">
        <v>35008</v>
      </c>
      <c r="C42" s="5" t="n">
        <v>3651</v>
      </c>
    </row>
    <row r="43" spans="1:3">
      <c r="A43" s="3" t="s">
        <v>137</v>
      </c>
    </row>
    <row r="44" spans="1:3">
      <c r="A44" s="4" t="s">
        <v>138</v>
      </c>
      <c r="B44" s="5" t="n">
        <v>5599</v>
      </c>
      <c r="C44" s="5" t="n">
        <v>3485</v>
      </c>
    </row>
    <row r="45" spans="1:3">
      <c r="A45" s="4" t="s">
        <v>139</v>
      </c>
      <c r="B45" s="7" t="n">
        <v>-11233</v>
      </c>
      <c r="C45" s="7" t="n">
        <v>39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31:29Z</dcterms:created>
  <dcterms:modified xmlns:dcterms="http://purl.org/dc/terms/" xmlns:xsi="http://www.w3.org/2001/XMLSchema-instance" xsi:type="dcterms:W3CDTF">2017-11-08T11:31:29Z</dcterms:modified>
</cp:coreProperties>
</file>